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Changes in Stockholde" sheetId="5" state="visible" r:id="rId5"/>
    <sheet xmlns:r="http://schemas.openxmlformats.org/officeDocument/2006/relationships" name="Condensed Statements of Cash Fl" sheetId="6" state="visible" r:id="rId6"/>
    <sheet xmlns:r="http://schemas.openxmlformats.org/officeDocument/2006/relationships" name="Organization and Principal Busi" sheetId="7" state="visible" r:id="rId7"/>
    <sheet xmlns:r="http://schemas.openxmlformats.org/officeDocument/2006/relationships" name="Liquidity and Management Pla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Stock Incentive Plans" sheetId="13" state="visible" r:id="rId13"/>
    <sheet xmlns:r="http://schemas.openxmlformats.org/officeDocument/2006/relationships" name="Commitments and Contingencie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Accrued Expenses (Tables)" sheetId="17" state="visible" r:id="rId17"/>
    <sheet xmlns:r="http://schemas.openxmlformats.org/officeDocument/2006/relationships" name="Stockholders' Equity (Tables)" sheetId="18" state="visible" r:id="rId18"/>
    <sheet xmlns:r="http://schemas.openxmlformats.org/officeDocument/2006/relationships" name="Commitments and Contingencies (" sheetId="19" state="visible" r:id="rId19"/>
    <sheet xmlns:r="http://schemas.openxmlformats.org/officeDocument/2006/relationships" name="Liquidity and Management Plans "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Accrued Expenses (Details) - Sc" sheetId="23" state="visible" r:id="rId23"/>
    <sheet xmlns:r="http://schemas.openxmlformats.org/officeDocument/2006/relationships" name="Stockholders' Equity (Details)" sheetId="24" state="visible" r:id="rId24"/>
    <sheet xmlns:r="http://schemas.openxmlformats.org/officeDocument/2006/relationships" name="Stockholders' Equity (Details) " sheetId="25" state="visible" r:id="rId25"/>
    <sheet xmlns:r="http://schemas.openxmlformats.org/officeDocument/2006/relationships" name="Stock Incentive Plans (Details)"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Commitments and Contingencies_4"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LogicMark, Inc.</t>
        </is>
      </c>
    </row>
    <row r="5">
      <c r="A5" s="4" t="inlineStr">
        <is>
          <t>Trading Symbol</t>
        </is>
      </c>
      <c r="B5" s="4" t="inlineStr">
        <is>
          <t>LGMK</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9593378</v>
      </c>
    </row>
    <row r="9">
      <c r="A9" s="4" t="inlineStr">
        <is>
          <t>Amendment Flag</t>
        </is>
      </c>
      <c r="B9" s="4" t="inlineStr">
        <is>
          <t>false</t>
        </is>
      </c>
    </row>
    <row r="10">
      <c r="A10" s="4" t="inlineStr">
        <is>
          <t>Entity Central Index Key</t>
        </is>
      </c>
      <c r="B10" s="4" t="inlineStr">
        <is>
          <t>0001566826</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6616</t>
        </is>
      </c>
    </row>
    <row r="22">
      <c r="A22" s="4" t="inlineStr">
        <is>
          <t>Entity Incorporation, State or Country Code</t>
        </is>
      </c>
      <c r="B22" s="4" t="inlineStr">
        <is>
          <t>DE</t>
        </is>
      </c>
    </row>
    <row r="23">
      <c r="A23" s="4" t="inlineStr">
        <is>
          <t>Entity Tax Identification Number</t>
        </is>
      </c>
      <c r="B23" s="4" t="inlineStr">
        <is>
          <t>46-0678374</t>
        </is>
      </c>
    </row>
    <row r="24">
      <c r="A24" s="4" t="inlineStr">
        <is>
          <t>Entity Address, Address Line One</t>
        </is>
      </c>
      <c r="B24" s="4" t="inlineStr">
        <is>
          <t>2801 Diode Lane</t>
        </is>
      </c>
    </row>
    <row r="25">
      <c r="A25" s="4" t="inlineStr">
        <is>
          <t>Entity Address, City or Town</t>
        </is>
      </c>
      <c r="B25" s="4" t="inlineStr">
        <is>
          <t>Louisville</t>
        </is>
      </c>
    </row>
    <row r="26">
      <c r="A26" s="4" t="inlineStr">
        <is>
          <t>Entity Address, State or Province</t>
        </is>
      </c>
      <c r="B26" s="4" t="inlineStr">
        <is>
          <t>KY</t>
        </is>
      </c>
    </row>
    <row r="27">
      <c r="A27" s="4" t="inlineStr">
        <is>
          <t>Entity Address, Postal Zip Code</t>
        </is>
      </c>
      <c r="B27" s="4" t="inlineStr">
        <is>
          <t>40299</t>
        </is>
      </c>
    </row>
    <row r="28">
      <c r="A28" s="4" t="inlineStr">
        <is>
          <t>City Area Code</t>
        </is>
      </c>
      <c r="B28" s="4" t="inlineStr">
        <is>
          <t>(502)</t>
        </is>
      </c>
    </row>
    <row r="29">
      <c r="A29" s="4" t="inlineStr">
        <is>
          <t>Local Phone Number</t>
        </is>
      </c>
      <c r="B29" s="4" t="inlineStr">
        <is>
          <t>442-7911</t>
        </is>
      </c>
    </row>
    <row r="30">
      <c r="A30" s="4" t="inlineStr">
        <is>
          <t>Title of 12(b) Security</t>
        </is>
      </c>
      <c r="B30" s="4" t="inlineStr">
        <is>
          <t>Common Stock, par value $0.0001 per shar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4 - SUMMARY OF SIGNIFICANT ACCOUNTING
POLICIES USE OF ESTIMATES IN THE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management evaluates these
significant estimates and assumptions, including those related to the fair value of acquired assets and liabilities, stock-based compensation,
income taxes, allowance for doubtful accounts, long-lived assets, and inventories, and other matters that affect the financial statements
and disclosures. Actual results could differ from those estimates. CASH The Company considers all highly liquid securities
with an original maturity date of three months or less when purchased to be cash equivalents. Due to their short-term nature, cash equivalents
are carried at cost, which approximates fair value. On March 31, 2022, and December 31, 2021, the Company had no cash equivalents, respectively. RESTRICTED CASH On March 31, 2022, and December 31, 2021, the
Company had restricted cash of $210,118 and $210,131, respectively. Restricted cash includes amounts held back by the Company’s
third-party credit card processor for potential customer refunds, claims, and disputes and held as collateral for company credit cards. CONCENTRATIONS OF CREDIT RISK Financial instruments that potentially subject
the Company to concentrations of credit risk consist principally of cash. The Company maintains its cash balances in large well-established
financial institutions located in the United States. At times, the Company’s cash balances may be uninsured or in deposit accounts
that exceed the Federal Deposit Insurance Corporation (FDIC) insurance limits. REVENUE RECOGNITION The Company’s revenues consist of product
sales to either end customers or distributors. The Company’s revenues are derived from contracts with customers, which are in most
cases customer purchase orders. For each contract, the promise to transfer the control of the products, each of which is individually
distinct, is considered to be the identified performance obligation. As part of the consideration promised in each contract, the Company
evaluates the customer’s credit risk. Our contracts do not have any financing components, as payment terms are generally due Net-30
days after the invoice date.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control transfers to the customer, which generally occurs when the Company ships
or delivers the product from its fulfillment center to our customers, when our customer accepts and has the legal title of the goods,
and the Company has a present right to payment for such goods. Based on the respective contract terms, most of our contract revenues are
recognized either (i) upon shipment based on free on board (FOB) shipping point, or (ii) when the product arrives at its destination.
For the three months ended March 31, 2022, and 2021, none of our sales were recognized over time. SALES TO DISTRIBUTORS AND RESELLERS Sales to certain distributors and resellers are made under terms allowing
limited rights of return of the Company’s products held in their inventory or upon sale to their end custom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in revenue with a corresponding reduction to cost of sales for the estimated
cost of inventory that is expected to be returned. These reserves were not material upon the adoption of Topic 606 on January 1, 2018,
nor were they material on the Condensed Balance Sheets on March 31, 2022, and December 31, 2021. SHIPPING AND HANDLING Amounts billed to customers for shipping and handling
are included in revenues. The related freight charges incurred by the Company are included in the cost of goods sold, and were $191,662
and $106,425, respectively, for the three months ended March 31, 2022, and 2021. ACCOUNTS RECEIVABLE For the three months ended March 31, 2022, and
2021, the Company’s revenues primarily included shipments of the LogicMark products. The terms and conditions of these sales provided
certain customers with trade credit terms. In addition, these sales were made to the retailers with no rights of return and are subject
to the normal warranties offered to the ultimate consumer for product defects. Accounts receivable are stated at net realizable
value. The Company regularly reviews accounts receivable balances and adjusts the receivable reserves as necessary whenever events or
circumstances indicate the carrying value may not be recoverable. On March 31, 2022, and December 31, 2021, the Company had an allowance
for doubtful accounts of $7,014 and $5,411, respectively. INVENTORY The Company measures inventory at the lower of
cost or net realizable value, defined as estimated selling prices in the ordinary course of business, less reasonably predictable costs
of completion, disposal, and transportation.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The inventory is valued at the lower of cost or net realizable value with cost determined using the first-in,
first-out method. As of March 31, 2022, inventory was comprised of $876,084 in finished goods on hand. As of December 31, 2021, inventory
was comprised of $1,237,280 in finished goods on hand. The Company is required to prepay for certain inventory with certain vendors until
credit terms can be established. As of March 31, 2022, and December 31, 2021, $542,931 and $559,938 respectively, of prepayments made
for inventory are included in prepaid expenses and other current assets on the balance sheet. An allowance for obsolete inventory amounted
to $24,868 on March 31,2022 and December 31, 2021. LONG-LIVED ASSETS Long-lived assets, such as property and equipment,
and other intangible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PROPERTY AND EQUIPMENT Property and equipment consisting of equipment,
furniture and fixtures, and tooling and molds are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Tooling and molds 2 to 3 years GOODWILL Goodwill is reviewed annually in the fourth quarter,
or when circumstances indicate that an impairment may have occurred. The Company first performs a qualitative assessment of goodwill impairment,
which considers factors such as market conditions, performance compared to forecast, business outlook, and unusual events. If the qualitative
assessment indicates a possible goodwill impairment, goodwill is then quantitatively tested for impairment. The Company may elect to bypass
the qualitative assessment and proceed directly to the quantitative test. If a quantitative goodwill impairment test is required, the
fair value is determined using a variety of assumptions including estimated future cash flows using applicable discount rates (income
approach) and comparisons to other similar companies (market approach). OTHER INTANGIBLE ASSETS The Company’s intangible assets are related
to the acquisition of LogicMark and are included in other intangible assets in the Company’s balance sheet on March 31, 2022, and
December 31, 2021. On March 31, 2022, Other intangible assets, net
of amortization, are comprised of patents of $1,978,016; trademarks of $899,599; and customer relationships of $1,404,926. On December
31, 2021, the other intangible assets are comprised of patents of $2,072,984; trademarks of $915,619; and customer relationships of $1,488,044.
The Company amortizes these intangible assets using the straight-line method over their estimated useful lives which for the patents,
trademarks, and customer relationships are 11 years, 20 years, and 10 years, respectively. During the three months ended March 31, 2022,
and 2021, the Company recorded amortization expense of $194,106 and $187,845, respectively. As of March 31, 2022, total amortization expense estimated for the
remainder of fiscal year 2022 is $567,709, and for each of the next five fiscal years, the total amortization expense is estimated to
be as follows: 2023 - $761,815; 2024 - $761,815; 2025 - $761,815; 2026 - $618,790; and 2027- $272,235. CONVERTIBLE INSTRUMENTS The Company applies the accounting standards for
derivatives and hedging and for distinguishing liabilities from equity when accounting for hybrid contracts that feature conversion options.
The accounting standards require companies to separate conversion options from their host instruments and account for them as free-standing
derivatives according to certain criteria. The criteria include circumstances in which (i) the economic characteristics and risks of the
embedded derivative are not closely related to the economic characteristics and risks of the host contract, (ii) the hybrid instrument
that embodies both the embedded derivative and the host contract is not re-measured at fair value under generally accepted accounting
principles with changes in fair value reported in earnings as they occur and (iii) a separate instrument with the same terms as the embedded
derivative would be considered a derivative. The derivative is subsequently marked to market at each reporting date based on the current
fair value, with the changes in fair value reported in the results of operations. Conversion options with variable settlement features
such as provisions to adjust the conversion price upon subsequent issuances at exercise prices more favorable than that in the hybrid
contract generally result in their separation from the host instrument.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debt discounts under these arrangements are amortized over the earlier of (i) the term of the related debt using the straight-line
method which approximates the interest rate method or (ii) conversion of the debt. The amortization of debt discount is included as interest
expense included in other income and expenses in the statements of operations. DERIVATIVE FINANCIAL INSTRUMENTS The Company does not use derivatives to hedge
exposures to cash flow, market, or foreign currency risks. The Company evaluates all financial instruments to determine if such instruments
are derivatives or contain features that qualify as embedded derivatives. Derivative financial instruments accounted for as liabilities
are initially recorded at fair value and then re-valued at each reporting date, with changes in the fair value reported in the statements
of operations. For stock-based derivatives, the Company uses the Black-Scholes or binomial option valuation model to value the derivatives
at inception and on subsequent valuation dates. The Company accounts for conversion features that are embedded within the Company’s
convertible notes payable that do not have fixed settlement provisions as a separate derivative. In addition, warrants issued by the Company
that do not have fixed settlement provisions are also treated as derivatives. The classification of derivatives, including whether such
instruments should be recorded as liabilities or as equity, is evaluated at the end of each reporting period. Derivative liabilities are
classified in the balance sheet as current or non-current based on whether net-cash settlement of the derivative could be required within
12 months of the balance sheet date. 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 NET LOSS PER SHARE Basic loss per share was computed using the weighted
average number of common shares outstanding. Diluted loss per share includes the effect of diluted common stock equivalents. Potentially
dilutive securities from the exercise of stock options to purchase 348,284 shares of common stock and warrants to purchase 4,295,380 shares
of common stock as of March 31, 2022, were excluded from the computation of diluted net loss per share because the effect of their inclusion
would have been anti-dilutive. Potentially dilutive securities from the exercise of stock options to purchase 36,364 shares of common
stock and warrants to purchase 937,813 shares of common stock as of March 31, 2021, were excluded from the computation of diluted net
loss per share because the effect of their inclusion would have been anti-dilutive. RESEARCH AND DEVELOPMENT Research and
development costs are expenditures on new market development and related engineering costs. In addition to internal resources, the
Company utilizes functional consulting resources, third-party software, and hardware development firms. The Company expenses all
research and development costs as incurred. RECENT ACCOUNTING PRONOUNCEMENTS Recent accounting standards that have been issued
or proposed by FASB (Financial Accounting Standards Board)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NOTE 5 - ACCRUED EXPENSES Accrued expenses consist of the following:
March 31, December 31,
2022 2021
Salaries, payroll taxes and vacation $ 79,199 $ 54,229
Merchant card fees 35,923 17,853
Professional fees 189,174 104,500
Management incentives 162,200 285,000
Lease liability 67,016 64,346
Dividends – Series C and F Preferred Stock 107,933 94,933
Other 124,868 228,424
Totals $ 766,313 $ 849,2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NOTE 6 - STOCKHOLDERS’
EQUITY October 2021 Reverse stock split On October 15, 2021, the Company announced that
its shareholders had approved a reverse split of its common stock and Series C Preferred at a ratio of 1 for 10. As a result of the reverse
split, every 10 pre-split shares of common stock outstanding and every 10 pre-split shares of Series C Preferred stock outstanding were
automatically exchanged for one new share of each without any action on the part of the holders. The number of outstanding common shares
was reduced from approximately 88.3 million shares to approximately 8.8 million shares, and the number of outstanding Series C preferred
shares was reduced from 2,000 shares to 200 shares. The reverse stock split did not affect the total number of shares of capital stock,
including Series C Preferred Stock, that the company is authorized to issue. Earnings per share and all share data for the
three months ended March 31, 2021, have been retroactively adjusted to reflect the reverse stock split in accordance with ASC 260-10-55-12,
Restatement of EPS Data. September 2021 Offering On September 15, 2021, the Company sold an aggregate
of (i) 2,788,750 shares of common stock, par value of $0.0001 per share, and (ii) accompanying warrants to purchase up to an aggregate
of 2,788,750 shares of Common Stock, at an exercise price of $4.95 per share, both of which include the underwriter’s full over-allotment
option to purchase an additional 363,750 shares of common stock. The Shares and the Warrants were offered and sold to the public pursuant
to the Company’s registration statement on Form S-1, as amended (File No. 333-259105), filed by the Company with the Securities
and Exchange Commission (SEC) under the Securities Act of 1933, as amended (Securities Act), which became effective on September 14, 2021. The Warrants were not immediately exercisable,
as the Company did not have a sufficient number of shares of Common Stock to reserve for issuance for the Warrants until the date (the
“Initial Exercise Date”) that the Company’s stockholders approved an amendment to the Company’s certificate of
incorporation to affect a reverse stock split of the shares of Common Stock so that there were a sufficient number of shares of Common
Stock for issuance upon exercise of the Warrants. The Warrants became exercisable on the Initial Exercise Date (the effective date of
the reverse stock split) and will terminate five years after the Initial Exercise Date. The exercise price of the Warrants is subject
to customary adjustments for stock dividends, stock splits and other subdivisions, combinations, and re-classifications, and was reset
on the date of the Company’s reverse stock split to the lower of (i) the closing price per share of the Common Stock immediately
before the reverse stock split, giving effect to the reverse stock split and (ii) the exercise price then in effect. The Warrants are
also exercisable on a cashless basis under certain circumstances, any time after the Initial Exercise Date, pursuant to the formula outlined
in the Warrants. On October 15, 2021, after shareholder and Board approval of the reverse stock split, the exercise price for the Warrants
was adjusted to $3.956 per share, The reverse stock split and the exercise price were retroactively reported in accordance with ASC 260-10-55-12,
Restatement of EPS Data. On the Closing Date, the Company received gross
proceeds of approximately $12.5 million, before deducting underwriting discounts and commissions and estimated offering expenses. The
Company intends to use the net proceeds from the Offering primarily for new product development, marketing, working capital, and liability
reduction purposes. August 2021 Offering On August 13, 2021, the Company entered into a
securities purchase agreement with institutional accredited investors providing for an aggregate investment of $4,000,000 for the issuance
by the Company of (i) 1,333,333 shares of Series F Convertible Preferred Stock, par value $0.0001 per share, of the Company (the Series
F Preferred Stock) convertible into shares of common stock, par value $0.0001 per share, of the Company that is issuable upon conversion
of shares of Series F Preferred Stock; (ii) warrants, with a term of five and a half years exercisable after February 16, 2022, to purchase
an aggregate of up to 666,667 shares of Common Stock at an exercise price of $7.80 per share. The securities issued to the investors were
exempt from registration under the Securities Act of 1933, as amended, or the Securities Act, in reliance on Section 4(a)(2) thereof and
Rule 506 of Regulation D thereunder, based on representations made by the investors, their prior relationship with the Company, and the
absence of any general solicitation. The Company used the net proceeds from this offering for working capital and liability reduction
purposes. In the three months ended September 30, 2021, 1,160,000 shares of Series F preferred stock were converted into 656,604 shares
of common stock. On October 15, 2021, after shareholder and Board approval of the reverse stock split, the exercise price for the Warrants
was adjusted to $4.95 per share and was retroactively reported in accordance with ASC 260-10-55-12, Restatement of EPS Data. February 2021 Offering On February 2, 2021, the Company closed a registered
direct offering and concurrent private placement pursuant to which the Company issued (i) an aggregate of 1,476,016 shares of Series E
preferred stock, convertible into up to 295,203 shares of common stock, (ii) common stock purchase warrants to purchase up to 100,000
shares of common stock at an exercise price of $12.30 per share, which were exercisable immediately and had a term of five years, and
(iii) common stock purchase warrants to purchase up to 195,203 shares of common stock at an exercise price of $12.30 per share with a
term of five and one-half years first exercisable nine months after issuance, for gross proceeds of $4,000,003, before deducting any offering
expenses. The Company used the net proceeds from this offering for working capital and liability reduction purposes. In February 2021,
1,476,016 shares of Series E preferred stock were converted into 295,203 shares of common stock. Also in February 2021, the Company recorded
a deemed dividend of $1,480,801 from the beneficial conversion feature associated with the issuance of the Series E convertible preferred
stock and warrants. January 2021 Warrant exchange On January 8, 2021, the Company entered into a
Warrant Amendment and Exercise Agreement (the “Amendment”) with holders (the “Holder”) of a common stock purchase
warrant, dated April 4, 2019, previously issued by the Company (the “Original Warrant”). In consideration for each exercise of the Original Warrant within 45
calendar days of the Amendment, in addition to the issuance of the Warrant shares, the Company agreed to deliver a new warrant to purchase
shares of the Company’s common stock equal to the number of Original Warrants that the Holder exercised, at an exercise price of
$15.25 per share, which represents the average Nasdaq Official Closing Price of the common stock for the five trading days immediately
preceding the date of the Amendment (the “New Warrants”). The Investor held Original Warrants exercisable for up to 246,913
shares of common stock, subsequently exercised 50,000 Original Warrants within the 45 days, and received 50,000 New Warrants in addition
to the Warrant shares. The Investor may continue to exercise the Original Warrants after 45 calendar days of the Amendment, but will not
receive New Warrants for the exercise. Series C Preferred Stock In May 2017, the Company authorized Series C Preferred
Stock. Holders of Series C Preferred Stock are entitled to receive dividends of 15% per year, payable in cash. For the three months ended
March 31, 2022, and 2021, the Company recorded Series C Preferred Stock dividends of $75,000 in each period. The Series C Preferred Stock may be redeemed by
the Company at the Company’s option in cash at any time, in whole or in part, upon payment of the stated value of the Series C Preferred
Stock and unpaid dividends. If a “fundamental change” occurs, the Series C Preferred Stock shall be immediately redeemed in
cash equal to the stated value of the Series C Preferred Stock, and unpaid dividends. A fundamental change includes but is not limited
to any change in the ownership of at least fifty percent of the voting stock; liquidation or dissolution, or the common stock ceases to
be listed on the market upon which it currently trades. The holders of the Series C Preferred Stock are
entitled to vote on any matter submitted to the stockholders of the Company for a vote. One share of Series C Preferred Stock carries
the same voting rights as one share of common stock. Redeemable equity security is to be classified
as temporary equity if it is conditionally redeemable upon the occurrence of an event that is not solely within the control of the issuer.
Upon the determination that such events are probable, the equity security would be classified as a liability. Given the Series C Preferred
Stock contains a fundamental change provision, the security is considered conditionally redeemable. Therefore, the Company has classified
the Series C Preferred Stock as temporary equity in the balance sheets on March 31, 2022, and December 31, 2021, until such time that
events occur that indicate otherwise. Warrants There was no warrant activity during the three months ended March 31,
2022. The following table summarizes the Company’s warrants outstanding and exercisable on March 31, 2022, and December 31, 2021:
Weighted
Weighted Average
Average Remaining Aggregate
Number of Exercise Life Intrinsic
Warrants Price In Years Value
Outstanding and Exercisable at January 1, 2021 1,569,007 $ 13.30 4.1 $ 10,850,158
Issued 3,897,534 $ 5.26 4.77 -
Exercised (1,002,307 ) $ 9.07 - -
Cancelled (168,854 ) $ 38.32 - -
Outstanding and Exercisable at December 31, 2021 4,295,380 $ 6.02 4.59 -
Outstanding and Exercisable at March 31, 2022 4,295,380 $ 6.02 4.5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2</t>
        </is>
      </c>
    </row>
    <row r="3">
      <c r="A3" s="3" t="inlineStr">
        <is>
          <t>Share-Based Payment Arrangement [Abstract]</t>
        </is>
      </c>
    </row>
    <row r="4">
      <c r="A4" s="4" t="inlineStr">
        <is>
          <t>STOCK INCENTIVE PLANS</t>
        </is>
      </c>
      <c r="B4" s="4" t="inlineStr">
        <is>
          <t>NOTE 7 - STOCK INCENTIVE PLANS 2017 Stock Incentive Plan On August 24, 2017, the Company’s stockholders
approved the 2017 Stock Incentive Plan (2017 SIP). The aggregate maximum number of shares of common stock that may be issued under the
2017 SIP is limited to 10% of the outstanding shares of common stock, calculated on the first business day of each fiscal year. Under
the 2017 SIP, options that are forfeited or terminated, settled in cash in lieu of shares of common stock, or settled in a manner such
that shares are not issued, will again immediately become available to be issued. If shares of common stock are withheld from payment
of an award to satisfy tax obligations concerning the award, those shares of common stock will be treated as shares that have been issued
under the 2017 SIP and will not again be available for issuance. During the quarter ended March 31, 2022, the Company
issued 430,339 shares of common stock vesting over periods ranging from 30 to 48 months with an aggregate fair value of $1,331,870 to
certain employees as inducement and incentive grants. As of March 31, 2022, the unrecognized compensation cost related to non-vested stock
options is $1,087,407. During the three months ended March 31, 2021, the Company issued 13,283 shares of common stock with an aggregate
fair value of $80,456 to certain employees related to the Company’s 2019, 2018, and 2017 management incentive plan. The expense
for the three months ended March 31, 2022, and 2021 was $244,463 and $0 respectively. 2013 Long-Term Stock Incentive Plan On January 4, 2013, the Company’s stockholders approved the Company’s
Long-Term Stock Incentive Plan (LTIP). The maximum number of shares of common stock that may be issued under the LTIP, including stock
awards, stock issued to the Company’s Board, and stock appreciation rights, are limited to 10% of the common shares outstanding
on the first business day of any fiscal year. During the three months ended March 31, 2022, the Company issued 237,500
stock options vesting over four years to employees with an exercise price of $3.36 and an option for 12,500 shares with a strike price
of $2.20 and a total expense of $325,336. In addition, 27,276 fully vested stock options were granted to six non-employee Board directors
at an exercise price of $2.20. The aggregate fair value of the shares issued to the directors was $60,000, which includes the total expense.
On March 31, 2021, the Company issued an aggregate of 2,837 stock options to purchase shares of common stock under the LTIP to four (4)
non-employee directors for serving on the Company’s board. The exercise price of these stock options is $14.10 and stock options
were fully vested at the issuance date. The aggregate fair value of the stock options issued to the directors was $40,000, which includes
the total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8 - COMMITMENTS AND CONTINGENCIES LEGAL MATTERS From time to time, the Company may be involved
in various claims and legal actions arising in the ordinary course of our business. Other than the above, there is no action, suit, proceeding,
inquiry, or investigation before or by any court, public board, government agency, self-regulatory organization, or body pending or, to
the knowledge of the executive officers of the Company or any of our subsidiaries, threatened against or affecting our company, or any
of our subsidiaries in which an adverse decision could have a material adverse effect upon our business, operating results, or financial
condition. COMMITMENTS The Company leases office space and equipment,
in the U.S., which is classified as operating leases expiring at various dates. The Company determines if an arrangement qualifies as
a lease at the lease inception. Operating lease liabilities are recorded based on the present value of the future lease payments over
the lease term, assessed as of the commencement date. The Company’s real estate lease, which is for office space and a fulfillment
center, with a lease term of 5 years in August 2025. The Company also leases a copier with a lease term of 5 years, ending August 2023.
The Company has elected to account for the lease and non-lease components (insurance and property taxes) as a single lease component for
its real estate leases. Lease payments, which include lease components and non-lease components, are included in the measurement of the
Company’s lease liabilities to the extent that such payments are either fixed amounts or variable amounts based on a rate or index
(fixed in substance) as stipulated in the lease contract. Any actual costs over such amounts are expensed as incurred as variable lease
costs. The Company’s lease agreements generally
do not specify an implicit borrowing rate, and as such, the Company uses its incremental borrowing rate to calculate the present value
of the future lease payments. The discount rate represents a risk-adjusted rate on a secured basis and is the rate at which the Company
would borrow funds to satisfy the scheduled lease liability payment streams. The Company entered into a new five-year lease agreement
in June 2020 for a new warehouse space located in Louisville, Kentucky. The monthly rent which commenced in September 2020 is $6,200 per
month and increases approximately 3% annually thereafter. The ROU asset value-added because of this new lease agreement was $279,024.
The Company’s ROU asset and lease liability accounts reflect the inclusion of this lease in the Company’s balance sheet as
of March 31, 2022. The Company’s lease agreements include options
for the Company to either renew or early terminate the lease.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the significance of leasehold improvements on the property,
whether the asset is difficult to replace, or specific characteristics unique to the lease that would make it reasonably certain that
the Company would exercise the option. In most cases, the Company has concluded that renewal and early termination options are not reasonably
certain of being exercised by the Company and thus not included in the Company’s ROU asset and lease liability. For the three months ended March 31, 2022, the
total operating lease cost was $24,558 and is recorded in general and administrative expenses. The operating lease cost is recognized
on a straight-line basis over the lease term. The following summarizes (i) the future minimum undiscounted lease payments under the non-cancelable
lease for each of the next four years and thereafter, incorporating the practical expedient to account for lease and non-lease components
as a single lease component for our existing real estate lease, (ii) a reconciliation of the undiscounted lease payments to the present
value of the lease liabilities, and (iii) the lease-related account balances on the Company’s balance sheet as of March 31, 2022:
Year Ending December 31,
2022 (excluding the three months ended March 31, 2022) $ 70,239
2023 89,724
2024 80,000
2025 54,400
Total future minimum lease payments $ 294,363
Less imputed interest (55,594 )
Total present value of future minimum lease payments $ 238,769
As of March 31, 2022
Operating lease right-of-use assets $ 232,569
Other accrued expenses $ 67,016
Other long-term liabilities $ 171,754
$ 238,770
As of March 31, 2022
Weighted Average Remaining Lease Term 4.3 years
Weighted Average Discount Rate 12.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USE OF ESTIMATES IN THE FINANCIAL STATEMENTS</t>
        </is>
      </c>
      <c r="B4" s="4" t="inlineStr">
        <is>
          <t xml:space="preserve">USE OF ESTIMATES IN THE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management evaluates these
significant estimates and assumptions, including those related to the fair value of acquired assets and liabilities, stock-based compensation,
income taxes, allowance for doubtful accounts, long-lived assets, and inventories, and other matters that affect the financial statements
and disclosures. Actual results could differ from those estimates. </t>
        </is>
      </c>
    </row>
    <row r="5">
      <c r="A5" s="4" t="inlineStr">
        <is>
          <t>CASH</t>
        </is>
      </c>
      <c r="B5" s="4" t="inlineStr">
        <is>
          <t xml:space="preserve">CASH The Company considers all highly liquid securities
with an original maturity date of three months or less when purchased to be cash equivalents. Due to their short-term nature, cash equivalents
are carried at cost, which approximates fair value. On March 31, 2022, and December 31, 2021, the Company had no cash equivalents, respectively. </t>
        </is>
      </c>
    </row>
    <row r="6">
      <c r="A6" s="4" t="inlineStr">
        <is>
          <t>RESTRICTED CASH</t>
        </is>
      </c>
      <c r="B6" s="4" t="inlineStr">
        <is>
          <t xml:space="preserve">RESTRICTED CASH On March 31, 2022, and December 31, 2021, the
Company had restricted cash of $210,118 and $210,131, respectively. Restricted cash includes amounts held back by the Company’s
third-party credit card processor for potential customer refunds, claims, and disputes and held as collateral for company credit cards. </t>
        </is>
      </c>
    </row>
    <row r="7">
      <c r="A7" s="4" t="inlineStr">
        <is>
          <t>CONCENTRATIONS OF CREDIT RISK</t>
        </is>
      </c>
      <c r="B7" s="4" t="inlineStr">
        <is>
          <t xml:space="preserve">CONCENTRATIONS OF CREDIT RISK Financial instruments that potentially subject
the Company to concentrations of credit risk consist principally of cash. The Company maintains its cash balances in large well-established
financial institutions located in the United States. At times, the Company’s cash balances may be uninsured or in deposit accounts
that exceed the Federal Deposit Insurance Corporation (FDIC) insurance limits. </t>
        </is>
      </c>
    </row>
    <row r="8">
      <c r="A8" s="4" t="inlineStr">
        <is>
          <t>REVENUE RECOGNITION</t>
        </is>
      </c>
      <c r="B8" s="4" t="inlineStr">
        <is>
          <t xml:space="preserve">REVENUE RECOGNITION The Company’s revenues consist of product
sales to either end customers or distributors. The Company’s revenues are derived from contracts with customers, which are in most
cases customer purchase orders. For each contract, the promise to transfer the control of the products, each of which is individually
distinct, is considered to be the identified performance obligation. As part of the consideration promised in each contract, the Company
evaluates the customer’s credit risk. Our contracts do not have any financing components, as payment terms are generally due Net-30
days after the invoice date.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control transfers to the customer, which generally occurs when the Company ships
or delivers the product from its fulfillment center to our customers, when our customer accepts and has the legal title of the goods,
and the Company has a present right to payment for such goods. Based on the respective contract terms, most of our contract revenues are
recognized either (i) upon shipment based on free on board (FOB) shipping point, or (ii) when the product arrives at its destination.
For the three months ended March 31, 2022, and 2021, none of our sales were recognized over time. </t>
        </is>
      </c>
    </row>
    <row r="9">
      <c r="A9" s="4" t="inlineStr">
        <is>
          <t>SALES TO DISTRIBUTORS AND RESELLERS</t>
        </is>
      </c>
      <c r="B9" s="4" t="inlineStr">
        <is>
          <t xml:space="preserve">SALES TO DISTRIBUTORS AND RESELLERS </t>
        </is>
      </c>
    </row>
    <row r="10">
      <c r="A10" s="4" t="inlineStr">
        <is>
          <t>SHIPPING AND HANDLING</t>
        </is>
      </c>
      <c r="B10" s="4" t="inlineStr">
        <is>
          <t xml:space="preserve">SHIPPING AND HANDLING Amounts billed to customers for shipping and handling
are included in revenues. The related freight charges incurred by the Company are included in the cost of goods sold, and were $191,662
and $106,425, respectively, for the three months ended March 31, 2022, and 2021. </t>
        </is>
      </c>
    </row>
    <row r="11">
      <c r="A11" s="4" t="inlineStr">
        <is>
          <t>ACCOUNTS RECEIVABLE</t>
        </is>
      </c>
      <c r="B11" s="4" t="inlineStr">
        <is>
          <t xml:space="preserve">ACCOUNTS RECEIVABLE For the three months ended March 31, 2022, and
2021, the Company’s revenues primarily included shipments of the LogicMark products. The terms and conditions of these sales provided
certain customers with trade credit terms. In addition, these sales were made to the retailers with no rights of return and are subject
to the normal warranties offered to the ultimate consumer for product defects. Accounts receivable are stated at net realizable
value. The Company regularly reviews accounts receivable balances and adjusts the receivable reserves as necessary whenever events or
circumstances indicate the carrying value may not be recoverable. On March 31, 2022, and December 31, 2021, the Company had an allowance
for doubtful accounts of $7,014 and $5,411, respectively. </t>
        </is>
      </c>
    </row>
    <row r="12">
      <c r="A12" s="4" t="inlineStr">
        <is>
          <t>INVENTORY</t>
        </is>
      </c>
      <c r="B12" s="4" t="inlineStr">
        <is>
          <t xml:space="preserve">INVENTORY The Company measures inventory at the lower of
cost or net realizable value, defined as estimated selling prices in the ordinary course of business, less reasonably predictable costs
of completion, disposal, and transportation.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The inventory is valued at the lower of cost or net realizable value with cost determined using the first-in,
first-out method. As of March 31, 2022, inventory was comprised of $876,084 in finished goods on hand. As of December 31, 2021, inventory
was comprised of $1,237,280 in finished goods on hand. The Company is required to prepay for certain inventory with certain vendors until
credit terms can be established. As of March 31, 2022, and December 31, 2021, $542,931 and $559,938 respectively, of prepayments made
for inventory are included in prepaid expenses and other current assets on the balance sheet. An allowance for obsolete inventory amounted
to $24,868 on March 31,2022 and December 31, 2021. </t>
        </is>
      </c>
    </row>
    <row r="13">
      <c r="A13" s="4" t="inlineStr">
        <is>
          <t>LONG-LIVED ASSETS</t>
        </is>
      </c>
      <c r="B13" s="4" t="inlineStr">
        <is>
          <t xml:space="preserve">LONG-LIVED ASSETS Long-lived assets, such as property and equipment,
and other intangible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t>
        </is>
      </c>
    </row>
    <row r="14">
      <c r="A14" s="4" t="inlineStr">
        <is>
          <t>PROPERTY AND EQUIPMENT</t>
        </is>
      </c>
      <c r="B14" s="4" t="inlineStr">
        <is>
          <t xml:space="preserve">PROPERTY AND EQUIPMENT Property and equipment consisting of equipment,
furniture and fixtures, and tooling and molds are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Tooling and molds 2 to 3 years </t>
        </is>
      </c>
    </row>
    <row r="15">
      <c r="A15" s="4" t="inlineStr">
        <is>
          <t>GOODWILL</t>
        </is>
      </c>
      <c r="B15" s="4" t="inlineStr">
        <is>
          <t xml:space="preserve">GOODWILL Goodwill is reviewed annually in the fourth quarter,
or when circumstances indicate that an impairment may have occurred. The Company first performs a qualitative assessment of goodwill impairment,
which considers factors such as market conditions, performance compared to forecast, business outlook, and unusual events. If the qualitative
assessment indicates a possible goodwill impairment, goodwill is then quantitatively tested for impairment. The Company may elect to bypass
the qualitative assessment and proceed directly to the quantitative test. If a quantitative goodwill impairment test is required, the
fair value is determined using a variety of assumptions including estimated future cash flows using applicable discount rates (income
approach) and comparisons to other similar companies (market approach). </t>
        </is>
      </c>
    </row>
    <row r="16">
      <c r="A16" s="4" t="inlineStr">
        <is>
          <t>OTHER INTANGIBLE ASSETS</t>
        </is>
      </c>
      <c r="B16" s="4" t="inlineStr">
        <is>
          <t xml:space="preserve">OTHER INTANGIBLE ASSETS The Company’s intangible assets are related
to the acquisition of LogicMark and are included in other intangible assets in the Company’s balance sheet on March 31, 2022, and
December 31, 2021. On March 31, 2022, Other intangible assets, net
of amortization, are comprised of patents of $1,978,016; trademarks of $899,599; and customer relationships of $1,404,926. On December
31, 2021, the other intangible assets are comprised of patents of $2,072,984; trademarks of $915,619; and customer relationships of $1,488,044.
The Company amortizes these intangible assets using the straight-line method over their estimated useful lives which for the patents,
trademarks, and customer relationships are 11 years, 20 years, and 10 years, respectively. During the three months ended March 31, 2022,
and 2021, the Company recorded amortization expense of $194,106 and $187,845, respectively. As of March 31, 2022, total amortization expense estimated for the
remainder of fiscal year 2022 is $567,709, and for each of the next five fiscal years, the total amortization expense is estimated to
be as follows: 2023 - $761,815; 2024 - $761,815; 2025 - $761,815; 2026 - $618,790; and 2027- $272,235. </t>
        </is>
      </c>
    </row>
    <row r="17">
      <c r="A17" s="4" t="inlineStr">
        <is>
          <t>CONVERTIBLE INSTRUMENTS</t>
        </is>
      </c>
      <c r="B17" s="4" t="inlineStr">
        <is>
          <t xml:space="preserve">CONVERTIBLE INSTRUMENTS The Company applies the accounting standards for
derivatives and hedging and for distinguishing liabilities from equity when accounting for hybrid contracts that feature conversion options.
The accounting standards require companies to separate conversion options from their host instruments and account for them as free-standing
derivatives according to certain criteria. The criteria include circumstances in which (i) the economic characteristics and risks of the
embedded derivative are not closely related to the economic characteristics and risks of the host contract, (ii) the hybrid instrument
that embodies both the embedded derivative and the host contract is not re-measured at fair value under generally accepted accounting
principles with changes in fair value reported in earnings as they occur and (iii) a separate instrument with the same terms as the embedded
derivative would be considered a derivative. The derivative is subsequently marked to market at each reporting date based on the current
fair value, with the changes in fair value reported in the results of operations. Conversion options with variable settlement features
such as provisions to adjust the conversion price upon subsequent issuances at exercise prices more favorable than that in the hybrid
contract generally result in their separation from the host instrument.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debt discounts under these arrangements are amortized over the earlier of (i) the term of the related debt using the straight-line
method which approximates the interest rate method or (ii) conversion of the debt. The amortization of debt discount is included as interest
expense included in other income and expenses in the statements of operations. </t>
        </is>
      </c>
    </row>
    <row r="18">
      <c r="A18" s="4" t="inlineStr">
        <is>
          <t>DERIVATIVE FINANCIAL INSTRUMENTS</t>
        </is>
      </c>
      <c r="B18" s="4" t="inlineStr">
        <is>
          <t xml:space="preserve">DERIVATIVE FINANCIAL INSTRUMENTS The Company does not use derivatives to hedge
exposures to cash flow, market, or foreign currency risks. The Company evaluates all financial instruments to determine if such instruments
are derivatives or contain features that qualify as embedded derivatives. Derivative financial instruments accounted for as liabilities
are initially recorded at fair value and then re-valued at each reporting date, with changes in the fair value reported in the statements
of operations. For stock-based derivatives, the Company uses the Black-Scholes or binomial option valuation model to value the derivatives
at inception and on subsequent valuation dates. The Company accounts for conversion features that are embedded within the Company’s
convertible notes payable that do not have fixed settlement provisions as a separate derivative. In addition, warrants issued by the Company
that do not have fixed settlement provisions are also treated as derivatives. The classification of derivatives, including whether such
instruments should be recorded as liabilities or as equity, is evaluated at the end of each reporting period. Derivative liabilities are
classified in the balance sheet as current or non-current based on whether net-cash settlement of the derivative could be required within
12 months of the balance sheet date. </t>
        </is>
      </c>
    </row>
    <row r="19">
      <c r="A19" s="4" t="inlineStr">
        <is>
          <t>STOCK-BASED COMPENSATION</t>
        </is>
      </c>
      <c r="B19" s="4" t="inlineStr">
        <is>
          <t xml:space="preserve">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 </t>
        </is>
      </c>
    </row>
    <row r="20">
      <c r="A20" s="4" t="inlineStr">
        <is>
          <t>NET LOSS PER SHARE</t>
        </is>
      </c>
      <c r="B20" s="4" t="inlineStr">
        <is>
          <t xml:space="preserve">NET LOSS PER SHARE Basic loss per share was computed using the weighted
average number of common shares outstanding. Diluted loss per share includes the effect of diluted common stock equivalents. Potentially
dilutive securities from the exercise of stock options to purchase 348,284 shares of common stock and warrants to purchase 4,295,380 shares
of common stock as of March 31, 2022, were excluded from the computation of diluted net loss per share because the effect of their inclusion
would have been anti-dilutive. Potentially dilutive securities from the exercise of stock options to purchase 36,364 shares of common
stock and warrants to purchase 937,813 shares of common stock as of March 31, 2021, were excluded from the computation of diluted net
loss per share because the effect of their inclusion would have been anti-dilutive. </t>
        </is>
      </c>
    </row>
    <row r="21">
      <c r="A21" s="4" t="inlineStr">
        <is>
          <t>RESEARCH AND DEVELOPMENT</t>
        </is>
      </c>
      <c r="B21" s="4" t="inlineStr">
        <is>
          <t xml:space="preserve">RESEARCH AND DEVELOPMENT Research and
development costs are expenditures on new market development and related engineering costs. In addition to internal resources, the
Company utilizes functional consulting resources, third-party software, and hardware development firms. The Company expenses all
research and development costs as incurred. </t>
        </is>
      </c>
    </row>
    <row r="22">
      <c r="A22" s="4" t="inlineStr">
        <is>
          <t>RECENT ACCOUNTING PRONOUNCEMENTS</t>
        </is>
      </c>
      <c r="B22" s="4" t="inlineStr">
        <is>
          <t>RECENT ACCOUNTING PRONOUNCEMENTS Recent accounting standards that have been issued
or proposed by FASB (Financial Accounting Standards Board)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stimated useful life of property and equipment</t>
        </is>
      </c>
      <c r="B4" s="4" t="inlineStr">
        <is>
          <t xml:space="preserve">Equipment 5 years
Furniture and fixtures 3 to 5 years
Tooling and molds 2 to 3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March 31, December 31,
2022 2021
Salaries, payroll taxes and vacation $ 79,199 $ 54,229
Merchant card fees 35,923 17,853
Professional fees 189,174 104,500
Management incentives 162,200 285,000
Lease liability 67,016 64,346
Dividends – Series C and F Preferred Stock 107,933 94,933
Other 124,868 228,424
Totals $ 766,313 $ 849,2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warrants outstanding and exercisable</t>
        </is>
      </c>
      <c r="B4" s="4" t="inlineStr">
        <is>
          <t xml:space="preserve">Weighted
Weighted Average
Average Remaining Aggregate
Number of Exercise Life Intrinsic
Warrants Price In Years Value
Outstanding and Exercisable at January 1, 2021 1,569,007 $ 13.30 4.1 $ 10,850,158
Issued 3,897,534 $ 5.26 4.77 -
Exercised (1,002,307 ) $ 9.07 - -
Cancelled (168,854 ) $ 38.32 - -
Outstanding and Exercisable at December 31, 2021 4,295,380 $ 6.02 4.59 -
Outstanding and Exercisable at March 31, 2022 4,295,380 $ 6.02 4.5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lease obligation</t>
        </is>
      </c>
      <c r="B4" s="4" t="inlineStr">
        <is>
          <t xml:space="preserve">Year Ending December 31,
2022 (excluding the three months ended March 31, 2022) $ 70,239
2023 89,724
2024 80,000
2025 54,400
Total future minimum lease payments $ 294,363
Less imputed interest (55,594 )
Total present value of future minimum lease payments $ 238,769 </t>
        </is>
      </c>
    </row>
    <row r="5">
      <c r="A5" s="4" t="inlineStr">
        <is>
          <t>Schedule of lease expense</t>
        </is>
      </c>
      <c r="B5" s="4" t="inlineStr">
        <is>
          <t>As of March 31, 2022
Operating lease right-of-use assets $ 232,569
Other accrued expenses $ 67,016
Other long-term liabilities $ 171,754
$ 238,770
As of March 31, 2022
Weighted Average Remaining Lease Term 4.3 years
Weighted Average Discount Rate 12.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2</t>
        </is>
      </c>
      <c r="C1" s="2" t="inlineStr">
        <is>
          <t>Dec. 31, 2021</t>
        </is>
      </c>
    </row>
    <row r="2">
      <c r="A2" s="3" t="inlineStr">
        <is>
          <t>Current Assets</t>
        </is>
      </c>
    </row>
    <row r="3">
      <c r="A3" s="4" t="inlineStr">
        <is>
          <t>Cash</t>
        </is>
      </c>
      <c r="B3" s="6" t="n">
        <v>12224887</v>
      </c>
      <c r="C3" s="6" t="n">
        <v>12044415</v>
      </c>
    </row>
    <row r="4">
      <c r="A4" s="4" t="inlineStr">
        <is>
          <t>Restricted cash</t>
        </is>
      </c>
      <c r="B4" s="5" t="n">
        <v>210118</v>
      </c>
      <c r="C4" s="5" t="n">
        <v>210131</v>
      </c>
    </row>
    <row r="5">
      <c r="A5" s="4" t="inlineStr">
        <is>
          <t>Accounts receivable, net</t>
        </is>
      </c>
      <c r="B5" s="5" t="n">
        <v>133262</v>
      </c>
      <c r="C5" s="5" t="n">
        <v>98749</v>
      </c>
    </row>
    <row r="6">
      <c r="A6" s="4" t="inlineStr">
        <is>
          <t>Inventory, net</t>
        </is>
      </c>
      <c r="B6" s="5" t="n">
        <v>876084</v>
      </c>
      <c r="C6" s="5" t="n">
        <v>1237280</v>
      </c>
    </row>
    <row r="7">
      <c r="A7" s="4" t="inlineStr">
        <is>
          <t>Prepaid expenses and other current assets</t>
        </is>
      </c>
      <c r="B7" s="5" t="n">
        <v>893388</v>
      </c>
      <c r="C7" s="5" t="n">
        <v>849190</v>
      </c>
    </row>
    <row r="8">
      <c r="A8" s="4" t="inlineStr">
        <is>
          <t>Total Current Assets</t>
        </is>
      </c>
      <c r="B8" s="5" t="n">
        <v>14337739</v>
      </c>
      <c r="C8" s="5" t="n">
        <v>14439765</v>
      </c>
    </row>
    <row r="9">
      <c r="A9" s="3" t="inlineStr">
        <is>
          <t>Property and equipment:</t>
        </is>
      </c>
    </row>
    <row r="10">
      <c r="A10" s="4" t="inlineStr">
        <is>
          <t>Equipment</t>
        </is>
      </c>
      <c r="B10" s="5" t="n">
        <v>404925</v>
      </c>
      <c r="C10" s="5" t="n">
        <v>410444</v>
      </c>
    </row>
    <row r="11">
      <c r="A11" s="4" t="inlineStr">
        <is>
          <t>Furniture and fixtures</t>
        </is>
      </c>
      <c r="B11" s="5" t="n">
        <v>78268</v>
      </c>
      <c r="C11" s="5" t="n">
        <v>35761</v>
      </c>
    </row>
    <row r="12">
      <c r="A12" s="4" t="inlineStr">
        <is>
          <t>Tooling and molds</t>
        </is>
      </c>
      <c r="B12" s="5" t="n">
        <v>9427</v>
      </c>
      <c r="C12" s="5" t="n">
        <v>9427</v>
      </c>
    </row>
    <row r="13">
      <c r="A13" s="4" t="inlineStr">
        <is>
          <t>Property and equipment, gross</t>
        </is>
      </c>
      <c r="B13" s="5" t="n">
        <v>492620</v>
      </c>
      <c r="C13" s="5" t="n">
        <v>455632</v>
      </c>
    </row>
    <row r="14">
      <c r="A14" s="4" t="inlineStr">
        <is>
          <t>Accumulated depreciation</t>
        </is>
      </c>
      <c r="B14" s="5" t="n">
        <v>-455889</v>
      </c>
      <c r="C14" s="5" t="n">
        <v>-455632</v>
      </c>
    </row>
    <row r="15">
      <c r="A15" s="4" t="inlineStr">
        <is>
          <t>Property and equipment, net</t>
        </is>
      </c>
      <c r="B15" s="5" t="n">
        <v>36731</v>
      </c>
      <c r="C15" s="5" t="n">
        <v>0</v>
      </c>
    </row>
    <row r="16">
      <c r="A16" s="4" t="inlineStr">
        <is>
          <t>Right-of-use assets</t>
        </is>
      </c>
      <c r="B16" s="5" t="n">
        <v>232569</v>
      </c>
      <c r="C16" s="5" t="n">
        <v>248309</v>
      </c>
    </row>
    <row r="17">
      <c r="A17" s="4" t="inlineStr">
        <is>
          <t>Goodwill</t>
        </is>
      </c>
      <c r="B17" s="5" t="n">
        <v>10958662</v>
      </c>
      <c r="C17" s="5" t="n">
        <v>10958662</v>
      </c>
    </row>
    <row r="18">
      <c r="A18" s="4" t="inlineStr">
        <is>
          <t>Other intangible assets, net of amortization of $4,322,026 and $4,127,920, respectively</t>
        </is>
      </c>
      <c r="B18" s="5" t="n">
        <v>4282541</v>
      </c>
      <c r="C18" s="5" t="n">
        <v>4476647</v>
      </c>
    </row>
    <row r="19">
      <c r="A19" s="4" t="inlineStr">
        <is>
          <t>Total Assets</t>
        </is>
      </c>
      <c r="B19" s="5" t="n">
        <v>29848242</v>
      </c>
      <c r="C19" s="5" t="n">
        <v>30123383</v>
      </c>
    </row>
    <row r="20">
      <c r="A20" s="3" t="inlineStr">
        <is>
          <t>Current Liabilities</t>
        </is>
      </c>
    </row>
    <row r="21">
      <c r="A21" s="4" t="inlineStr">
        <is>
          <t>Accounts payable</t>
        </is>
      </c>
      <c r="B21" s="5" t="n">
        <v>1059414</v>
      </c>
      <c r="C21" s="5" t="n">
        <v>492431</v>
      </c>
    </row>
    <row r="22">
      <c r="A22" s="4" t="inlineStr">
        <is>
          <t>Accrued expenses</t>
        </is>
      </c>
      <c r="B22" s="5" t="n">
        <v>766313</v>
      </c>
      <c r="C22" s="5" t="n">
        <v>849285</v>
      </c>
    </row>
    <row r="23">
      <c r="A23" s="4" t="inlineStr">
        <is>
          <t>Total Current Liabilities</t>
        </is>
      </c>
      <c r="B23" s="5" t="n">
        <v>1825727</v>
      </c>
      <c r="C23" s="5" t="n">
        <v>1341716</v>
      </c>
    </row>
    <row r="24">
      <c r="A24" s="4" t="inlineStr">
        <is>
          <t>Other long-term liabilities</t>
        </is>
      </c>
      <c r="B24" s="5" t="n">
        <v>367387</v>
      </c>
      <c r="C24" s="5" t="n">
        <v>385196</v>
      </c>
    </row>
    <row r="25">
      <c r="A25" s="4" t="inlineStr">
        <is>
          <t>Total Liabilities</t>
        </is>
      </c>
      <c r="B25" s="5" t="n">
        <v>2193114</v>
      </c>
      <c r="C25" s="5" t="n">
        <v>1726912</v>
      </c>
    </row>
    <row r="26">
      <c r="A26" s="4" t="inlineStr">
        <is>
          <t>Commitments and Contingencies (Note 8)</t>
        </is>
      </c>
      <c r="B26" s="4" t="inlineStr">
        <is>
          <t xml:space="preserve"> </t>
        </is>
      </c>
      <c r="C26" s="4" t="inlineStr">
        <is>
          <t xml:space="preserve"> </t>
        </is>
      </c>
    </row>
    <row r="27">
      <c r="A27" s="3" t="inlineStr">
        <is>
          <t>Series C Preferred Stock</t>
        </is>
      </c>
    </row>
    <row r="28">
      <c r="A28" s="4" t="inlineStr">
        <is>
          <t>Series C Preferred Stock, par value $0.0001 per share: 2,000 shares designated; 200 shares issued and outstanding as of March 31, 2022, and December 31, 2021</t>
        </is>
      </c>
      <c r="B28" s="5" t="n">
        <v>1807300</v>
      </c>
      <c r="C28" s="5" t="n">
        <v>1807300</v>
      </c>
    </row>
    <row r="29">
      <c r="A29" s="3" t="inlineStr">
        <is>
          <t>Stockholders’ Equity</t>
        </is>
      </c>
    </row>
    <row r="30">
      <c r="A30" s="4" t="inlineStr">
        <is>
          <t>Preferred Stock, par value $0.0001 per share: 10,000,000 shares authorized</t>
        </is>
      </c>
      <c r="B30" s="4" t="inlineStr">
        <is>
          <t xml:space="preserve"> </t>
        </is>
      </c>
      <c r="C30" s="4" t="inlineStr">
        <is>
          <t xml:space="preserve"> </t>
        </is>
      </c>
    </row>
    <row r="31">
      <c r="A31" s="4" t="inlineStr">
        <is>
          <t>Series F Preferred Stock, par value $0.0001 per share: 1,333,333 shares designated; 173,333 shares issued and outstanding as of March 31, 2022, aggregate liquidation preference of $520,000 as of March 31, 2022, and December 31, 2021</t>
        </is>
      </c>
      <c r="B31" s="5" t="n">
        <v>520000</v>
      </c>
      <c r="C31" s="5" t="n">
        <v>520000</v>
      </c>
    </row>
    <row r="32">
      <c r="A32" s="4" t="inlineStr">
        <is>
          <t>Common Stock, par value $0.0001 per share: 100,000,000 shares authorized; 9,593,378 and 9,163,039 issued and outstanding as of March 31, 2022, and December 31, 2021</t>
        </is>
      </c>
      <c r="B32" s="5" t="n">
        <v>959</v>
      </c>
      <c r="C32" s="5" t="n">
        <v>917</v>
      </c>
    </row>
    <row r="33">
      <c r="A33" s="4" t="inlineStr">
        <is>
          <t>Additional paid-in capital</t>
        </is>
      </c>
      <c r="B33" s="5" t="n">
        <v>105279875</v>
      </c>
      <c r="C33" s="5" t="n">
        <v>104725115</v>
      </c>
    </row>
    <row r="34">
      <c r="A34" s="4" t="inlineStr">
        <is>
          <t>Accumulated deficit</t>
        </is>
      </c>
      <c r="B34" s="5" t="n">
        <v>-79953006</v>
      </c>
      <c r="C34" s="5" t="n">
        <v>-78656861</v>
      </c>
    </row>
    <row r="35">
      <c r="A35" s="4" t="inlineStr">
        <is>
          <t>Total Stockholders’ Equity</t>
        </is>
      </c>
      <c r="B35" s="5" t="n">
        <v>25847828</v>
      </c>
      <c r="C35" s="5" t="n">
        <v>26589171</v>
      </c>
    </row>
    <row r="36">
      <c r="A36" s="4" t="inlineStr">
        <is>
          <t>Total Liabilities, Series C Preferred Stock and Stockholders’ Equity</t>
        </is>
      </c>
      <c r="B36" s="6" t="n">
        <v>29848242</v>
      </c>
      <c r="C36" s="6" t="n">
        <v>30123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80" customWidth="1" min="2" max="2"/>
    <col width="14" customWidth="1" min="3" max="3"/>
    <col width="13" customWidth="1" min="4" max="4"/>
    <col width="14" customWidth="1" min="5" max="5"/>
  </cols>
  <sheetData>
    <row r="1">
      <c r="A1" s="1" t="inlineStr">
        <is>
          <t>Liquidity and Management Plans (Details) - USD ($)</t>
        </is>
      </c>
      <c r="B1" s="2" t="inlineStr">
        <is>
          <t>3 Months Ended</t>
        </is>
      </c>
    </row>
    <row r="2">
      <c r="B2" s="2" t="inlineStr">
        <is>
          <t>Mar. 31, 2022</t>
        </is>
      </c>
      <c r="C2" s="2" t="inlineStr">
        <is>
          <t>Mar. 31, 2021</t>
        </is>
      </c>
      <c r="D2" s="2" t="inlineStr">
        <is>
          <t>[1]</t>
        </is>
      </c>
      <c r="E2" s="2" t="inlineStr">
        <is>
          <t>Dec. 31, 2021</t>
        </is>
      </c>
    </row>
    <row r="3">
      <c r="A3" s="3" t="inlineStr">
        <is>
          <t>Liquidity And Management Plans Table [Abstract]</t>
        </is>
      </c>
    </row>
    <row r="4">
      <c r="A4" s="4" t="inlineStr">
        <is>
          <t>Operating income from continuing operations</t>
        </is>
      </c>
      <c r="B4" s="6" t="n">
        <v>-1283145</v>
      </c>
      <c r="C4" s="6" t="n">
        <v>-782890</v>
      </c>
    </row>
    <row r="5">
      <c r="A5" s="4" t="inlineStr">
        <is>
          <t>Cash</t>
        </is>
      </c>
      <c r="B5" s="5" t="n">
        <v>12224887</v>
      </c>
      <c r="E5" s="6" t="n">
        <v>12044415</v>
      </c>
    </row>
    <row r="6">
      <c r="A6" s="4" t="inlineStr">
        <is>
          <t>Stockholders’ equity</t>
        </is>
      </c>
      <c r="B6" s="5" t="n">
        <v>25847828</v>
      </c>
    </row>
    <row r="7">
      <c r="A7" s="4" t="inlineStr">
        <is>
          <t>Working capital</t>
        </is>
      </c>
      <c r="B7" s="6" t="n">
        <v>12512012</v>
      </c>
      <c r="E7" s="6" t="n">
        <v>13098049</v>
      </c>
    </row>
    <row r="8"/>
    <row r="9">
      <c r="A9" s="4" t="inlineStr">
        <is>
          <t>[1]</t>
        </is>
      </c>
      <c r="B9" s="4" t="inlineStr">
        <is>
          <t>Expenses in 2021 have been reclassified to conform to the 2022 presentation format.</t>
        </is>
      </c>
    </row>
  </sheetData>
  <mergeCells count="9">
    <mergeCell ref="A1:A2"/>
    <mergeCell ref="B1:D1"/>
    <mergeCell ref="C3:D3"/>
    <mergeCell ref="C4:D4"/>
    <mergeCell ref="C5:D5"/>
    <mergeCell ref="C6:D6"/>
    <mergeCell ref="C7:D7"/>
    <mergeCell ref="A8:E8"/>
    <mergeCell ref="B9:E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Product Information [Line Items]</t>
        </is>
      </c>
    </row>
    <row r="4">
      <c r="A4" s="4" t="inlineStr">
        <is>
          <t>Restricted cash</t>
        </is>
      </c>
      <c r="B4" s="6" t="n">
        <v>210118</v>
      </c>
      <c r="D4" s="6" t="n">
        <v>210131</v>
      </c>
    </row>
    <row r="5">
      <c r="A5" s="4" t="inlineStr">
        <is>
          <t>Freight charges</t>
        </is>
      </c>
      <c r="B5" s="5" t="n">
        <v>191662</v>
      </c>
      <c r="C5" s="6" t="n">
        <v>106425</v>
      </c>
    </row>
    <row r="6">
      <c r="A6" s="4" t="inlineStr">
        <is>
          <t>Allowance for doubtful accounts</t>
        </is>
      </c>
      <c r="B6" s="5" t="n">
        <v>7014</v>
      </c>
      <c r="D6" s="5" t="n">
        <v>5411</v>
      </c>
    </row>
    <row r="7">
      <c r="A7" s="4" t="inlineStr">
        <is>
          <t>Inventory finished goods</t>
        </is>
      </c>
      <c r="B7" s="5" t="n">
        <v>876084</v>
      </c>
      <c r="D7" s="5" t="n">
        <v>1237280</v>
      </c>
    </row>
    <row r="8">
      <c r="A8" s="4" t="inlineStr">
        <is>
          <t>Prepaid expenses and other current assets</t>
        </is>
      </c>
      <c r="B8" s="5" t="n">
        <v>542931</v>
      </c>
      <c r="D8" s="5" t="n">
        <v>559938</v>
      </c>
    </row>
    <row r="9">
      <c r="A9" s="4" t="inlineStr">
        <is>
          <t>Amortization expense</t>
        </is>
      </c>
      <c r="B9" s="5" t="n">
        <v>194106</v>
      </c>
      <c r="D9" s="5" t="n">
        <v>187845</v>
      </c>
    </row>
    <row r="10">
      <c r="A10" s="4" t="inlineStr">
        <is>
          <t>Amortization expense estimated for 2022</t>
        </is>
      </c>
      <c r="B10" s="5" t="n">
        <v>567709</v>
      </c>
    </row>
    <row r="11">
      <c r="A11" s="4" t="inlineStr">
        <is>
          <t>Amortization expense estimated for 2023</t>
        </is>
      </c>
      <c r="B11" s="5" t="n">
        <v>761815</v>
      </c>
    </row>
    <row r="12">
      <c r="A12" s="4" t="inlineStr">
        <is>
          <t>Amortization expense estimated for 2024</t>
        </is>
      </c>
      <c r="B12" s="5" t="n">
        <v>761815</v>
      </c>
    </row>
    <row r="13">
      <c r="A13" s="4" t="inlineStr">
        <is>
          <t>Amortization expense estimated for 2025</t>
        </is>
      </c>
      <c r="B13" s="5" t="n">
        <v>761815</v>
      </c>
    </row>
    <row r="14">
      <c r="A14" s="4" t="inlineStr">
        <is>
          <t>Amortization expense estimated for 2026</t>
        </is>
      </c>
      <c r="B14" s="5" t="n">
        <v>618790</v>
      </c>
    </row>
    <row r="15">
      <c r="A15" s="4" t="inlineStr">
        <is>
          <t>Amortization expense estimated for 2027</t>
        </is>
      </c>
      <c r="B15" s="6" t="n">
        <v>272235</v>
      </c>
    </row>
    <row r="16">
      <c r="A16" s="4" t="inlineStr">
        <is>
          <t>Stock options purchase (in Shares)</t>
        </is>
      </c>
      <c r="B16" s="5" t="n">
        <v>348284</v>
      </c>
      <c r="C16" s="5" t="n">
        <v>36364</v>
      </c>
    </row>
    <row r="17">
      <c r="A17" s="4" t="inlineStr">
        <is>
          <t>Warrant [Member]</t>
        </is>
      </c>
    </row>
    <row r="18">
      <c r="A18" s="3" t="inlineStr">
        <is>
          <t>Product Information [Line Items]</t>
        </is>
      </c>
    </row>
    <row r="19">
      <c r="A19" s="4" t="inlineStr">
        <is>
          <t>Warrants purchase (in Shares)</t>
        </is>
      </c>
      <c r="B19" s="5" t="n">
        <v>4295380</v>
      </c>
      <c r="C19" s="5" t="n">
        <v>937813</v>
      </c>
    </row>
    <row r="20">
      <c r="A20" s="4" t="inlineStr">
        <is>
          <t>Logic Mark [Member] | Patents [Member]</t>
        </is>
      </c>
    </row>
    <row r="21">
      <c r="A21" s="3" t="inlineStr">
        <is>
          <t>Product Information [Line Items]</t>
        </is>
      </c>
    </row>
    <row r="22">
      <c r="A22" s="4" t="inlineStr">
        <is>
          <t>Intangible assets of patents</t>
        </is>
      </c>
      <c r="B22" s="6" t="n">
        <v>1978016</v>
      </c>
      <c r="D22" s="5" t="n">
        <v>2072984</v>
      </c>
    </row>
    <row r="23">
      <c r="A23" s="4" t="inlineStr">
        <is>
          <t>Other intangible assets, estimated useful lives</t>
        </is>
      </c>
      <c r="B23" s="4" t="inlineStr">
        <is>
          <t>11 years</t>
        </is>
      </c>
    </row>
    <row r="24">
      <c r="A24" s="4" t="inlineStr">
        <is>
          <t>Logic Mark [Member] | Trademarks [Member]</t>
        </is>
      </c>
    </row>
    <row r="25">
      <c r="A25" s="3" t="inlineStr">
        <is>
          <t>Product Information [Line Items]</t>
        </is>
      </c>
    </row>
    <row r="26">
      <c r="A26" s="4" t="inlineStr">
        <is>
          <t>Intangible assets trademarks</t>
        </is>
      </c>
      <c r="B26" s="6" t="n">
        <v>899599</v>
      </c>
      <c r="D26" s="5" t="n">
        <v>915619</v>
      </c>
    </row>
    <row r="27">
      <c r="A27" s="4" t="inlineStr">
        <is>
          <t>Other intangible assets, estimated useful lives</t>
        </is>
      </c>
      <c r="B27" s="4" t="inlineStr">
        <is>
          <t>20 years</t>
        </is>
      </c>
    </row>
    <row r="28">
      <c r="A28" s="4" t="inlineStr">
        <is>
          <t>Logic Mark [Member] | Customer Relationships [Member]</t>
        </is>
      </c>
    </row>
    <row r="29">
      <c r="A29" s="3" t="inlineStr">
        <is>
          <t>Product Information [Line Items]</t>
        </is>
      </c>
    </row>
    <row r="30">
      <c r="A30" s="4" t="inlineStr">
        <is>
          <t>Intangible assets customer relationships</t>
        </is>
      </c>
      <c r="B30" s="6" t="n">
        <v>1404926</v>
      </c>
      <c r="D30" s="6" t="n">
        <v>1488044</v>
      </c>
    </row>
    <row r="31">
      <c r="A31" s="4" t="inlineStr">
        <is>
          <t>Other intangible assets, estimated useful lives</t>
        </is>
      </c>
      <c r="B31" s="4" t="inlineStr">
        <is>
          <t>10 years</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fe of property and equipment</t>
        </is>
      </c>
      <c r="B1" s="2" t="inlineStr">
        <is>
          <t>3 Months Ended</t>
        </is>
      </c>
    </row>
    <row r="2">
      <c r="B2" s="2" t="inlineStr">
        <is>
          <t>Mar. 31, 2022</t>
        </is>
      </c>
    </row>
    <row r="3">
      <c r="A3" s="4" t="inlineStr">
        <is>
          <t>Equipment [Member]</t>
        </is>
      </c>
    </row>
    <row r="4">
      <c r="A4" s="3" t="inlineStr">
        <is>
          <t>Public Utility, Property, Plant and Equipment [Line Items]</t>
        </is>
      </c>
    </row>
    <row r="5">
      <c r="A5" s="4" t="inlineStr">
        <is>
          <t>Estimated useful life</t>
        </is>
      </c>
      <c r="B5" s="4" t="inlineStr">
        <is>
          <t>5 years</t>
        </is>
      </c>
    </row>
    <row r="6">
      <c r="A6" s="4" t="inlineStr">
        <is>
          <t>Furniture and Fixtures [Member] | Minimum [Member]</t>
        </is>
      </c>
    </row>
    <row r="7">
      <c r="A7" s="3" t="inlineStr">
        <is>
          <t>Public Utility, Property, Plant and Equipment [Line Items]</t>
        </is>
      </c>
    </row>
    <row r="8">
      <c r="A8" s="4" t="inlineStr">
        <is>
          <t>Estimated useful life</t>
        </is>
      </c>
      <c r="B8" s="4" t="inlineStr">
        <is>
          <t>3 years</t>
        </is>
      </c>
    </row>
    <row r="9">
      <c r="A9" s="4" t="inlineStr">
        <is>
          <t>Furniture and Fixtures [Member] | Maximum [Member]</t>
        </is>
      </c>
    </row>
    <row r="10">
      <c r="A10" s="3" t="inlineStr">
        <is>
          <t>Public Utility, Property, Plant and Equipment [Line Items]</t>
        </is>
      </c>
    </row>
    <row r="11">
      <c r="A11" s="4" t="inlineStr">
        <is>
          <t>Estimated useful life</t>
        </is>
      </c>
      <c r="B11" s="4" t="inlineStr">
        <is>
          <t>5 years</t>
        </is>
      </c>
    </row>
    <row r="12">
      <c r="A12" s="4" t="inlineStr">
        <is>
          <t>Tooling and molds [Member] | Minimum [Member]</t>
        </is>
      </c>
    </row>
    <row r="13">
      <c r="A13" s="3" t="inlineStr">
        <is>
          <t>Public Utility, Property, Plant and Equipment [Line Items]</t>
        </is>
      </c>
    </row>
    <row r="14">
      <c r="A14" s="4" t="inlineStr">
        <is>
          <t>Estimated useful life</t>
        </is>
      </c>
      <c r="B14" s="4" t="inlineStr">
        <is>
          <t>2 years</t>
        </is>
      </c>
    </row>
    <row r="15">
      <c r="A15" s="4" t="inlineStr">
        <is>
          <t>Tooling and molds [Member] | Maximum [Member]</t>
        </is>
      </c>
    </row>
    <row r="16">
      <c r="A16" s="3" t="inlineStr">
        <is>
          <t>Public Utility, Property, Plant and Equipment [Line Items]</t>
        </is>
      </c>
    </row>
    <row r="17">
      <c r="A17" s="4" t="inlineStr">
        <is>
          <t>Estimated useful life</t>
        </is>
      </c>
      <c r="B17" s="4" t="inlineStr">
        <is>
          <t>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Mar. 31, 2022</t>
        </is>
      </c>
      <c r="C1" s="2" t="inlineStr">
        <is>
          <t>Dec. 31, 2021</t>
        </is>
      </c>
    </row>
    <row r="2">
      <c r="A2" s="3" t="inlineStr">
        <is>
          <t>Schedule of accrued expenses [Abstract]</t>
        </is>
      </c>
    </row>
    <row r="3">
      <c r="A3" s="4" t="inlineStr">
        <is>
          <t>Salaries, payroll taxes and vacation</t>
        </is>
      </c>
      <c r="B3" s="6" t="n">
        <v>79199</v>
      </c>
      <c r="C3" s="6" t="n">
        <v>54229</v>
      </c>
    </row>
    <row r="4">
      <c r="A4" s="4" t="inlineStr">
        <is>
          <t>Merchant card fees</t>
        </is>
      </c>
      <c r="B4" s="5" t="n">
        <v>35923</v>
      </c>
      <c r="C4" s="5" t="n">
        <v>17853</v>
      </c>
    </row>
    <row r="5">
      <c r="A5" s="4" t="inlineStr">
        <is>
          <t>Professional fees</t>
        </is>
      </c>
      <c r="B5" s="5" t="n">
        <v>189174</v>
      </c>
      <c r="C5" s="5" t="n">
        <v>104500</v>
      </c>
    </row>
    <row r="6">
      <c r="A6" s="4" t="inlineStr">
        <is>
          <t>Management incentives</t>
        </is>
      </c>
      <c r="B6" s="5" t="n">
        <v>162200</v>
      </c>
      <c r="C6" s="5" t="n">
        <v>285000</v>
      </c>
    </row>
    <row r="7">
      <c r="A7" s="4" t="inlineStr">
        <is>
          <t>Lease liability</t>
        </is>
      </c>
      <c r="B7" s="5" t="n">
        <v>67016</v>
      </c>
      <c r="C7" s="5" t="n">
        <v>64346</v>
      </c>
    </row>
    <row r="8">
      <c r="A8" s="4" t="inlineStr">
        <is>
          <t>Dividends – Series C and F Preferred Stock</t>
        </is>
      </c>
      <c r="B8" s="5" t="n">
        <v>107933</v>
      </c>
      <c r="C8" s="5" t="n">
        <v>94933</v>
      </c>
    </row>
    <row r="9">
      <c r="A9" s="4" t="inlineStr">
        <is>
          <t>Other</t>
        </is>
      </c>
      <c r="B9" s="5" t="n">
        <v>124868</v>
      </c>
      <c r="C9" s="5" t="n">
        <v>228424</v>
      </c>
    </row>
    <row r="10">
      <c r="A10" s="4" t="inlineStr">
        <is>
          <t>Totals</t>
        </is>
      </c>
      <c r="B10" s="6" t="n">
        <v>766313</v>
      </c>
      <c r="C10" s="6" t="n">
        <v>84928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13" customWidth="1" min="5" max="5"/>
    <col width="14" customWidth="1" min="6" max="6"/>
    <col width="80" customWidth="1" min="7" max="7"/>
    <col width="14" customWidth="1" min="8" max="8"/>
    <col width="14" customWidth="1" min="9" max="9"/>
    <col width="14" customWidth="1" min="10" max="10"/>
  </cols>
  <sheetData>
    <row r="1">
      <c r="A1" s="1" t="inlineStr">
        <is>
          <t>Stockholders' Equity (Details) - USD ($)</t>
        </is>
      </c>
      <c r="B1" s="2" t="inlineStr">
        <is>
          <t>Oct. 15, 2021</t>
        </is>
      </c>
      <c r="C1" s="2" t="inlineStr">
        <is>
          <t>Aug. 13, 2021</t>
        </is>
      </c>
      <c r="D1" s="2" t="inlineStr">
        <is>
          <t>Feb. 02, 2021</t>
        </is>
      </c>
      <c r="E1" s="2" t="inlineStr">
        <is>
          <t>May 01, 2017</t>
        </is>
      </c>
      <c r="F1" s="2" t="inlineStr">
        <is>
          <t>Sep. 15, 2021</t>
        </is>
      </c>
      <c r="G1" s="2" t="inlineStr">
        <is>
          <t>Mar. 31, 2022</t>
        </is>
      </c>
      <c r="H1" s="2" t="inlineStr">
        <is>
          <t>Mar. 31, 2021</t>
        </is>
      </c>
      <c r="I1" s="2" t="inlineStr">
        <is>
          <t>Dec. 31, 2021</t>
        </is>
      </c>
      <c r="J1" s="2" t="inlineStr">
        <is>
          <t>Sep. 30, 2021</t>
        </is>
      </c>
    </row>
    <row r="2">
      <c r="A2" s="3" t="inlineStr">
        <is>
          <t>Stockholders' Equity (Details) [Line Items]</t>
        </is>
      </c>
    </row>
    <row r="3">
      <c r="A3" s="4" t="inlineStr">
        <is>
          <t>Reverse stock split, description</t>
        </is>
      </c>
      <c r="B3" s="4" t="inlineStr">
        <is>
          <t>the Company announced that
its shareholders had approved a reverse split of its common stock and Series C Preferred at a ratio of 1 for 10. As a result of the reverse
split, every 10 pre-split shares of common stock outstanding and every 10 pre-split shares of Series C Preferred stock outstanding were
automatically exchanged for one new share of each without any action on the part of the holders.</t>
        </is>
      </c>
    </row>
    <row r="4">
      <c r="A4" s="4" t="inlineStr">
        <is>
          <t>Common stock shares outstanding</t>
        </is>
      </c>
      <c r="G4" s="5" t="n">
        <v>9593378</v>
      </c>
      <c r="I4" s="5" t="n">
        <v>9163039</v>
      </c>
    </row>
    <row r="5">
      <c r="A5" s="4" t="inlineStr">
        <is>
          <t>Common stock, par value (in Dollars per share)</t>
        </is>
      </c>
      <c r="G5" s="7" t="n">
        <v>0.0001</v>
      </c>
      <c r="I5" s="7" t="n">
        <v>0.0001</v>
      </c>
    </row>
    <row r="6">
      <c r="A6" s="4" t="inlineStr">
        <is>
          <t>Gross proceeds (in Dollars)</t>
        </is>
      </c>
      <c r="F6" s="6" t="n">
        <v>12500000</v>
      </c>
    </row>
    <row r="7">
      <c r="A7" s="4" t="inlineStr">
        <is>
          <t>Warrant term, description</t>
        </is>
      </c>
      <c r="C7" s="4" t="inlineStr">
        <is>
          <t>On August 13, 2021, the Company entered into a
securities purchase agreement with institutional accredited investors providing for an aggregate investment of $4,000,000 for the issuance
by the Company of (i) 1,333,333 shares of Series F Convertible Preferred Stock, par value $0.0001 per share, of the Company (the Series
F Preferred Stock) convertible into shares of common stock, par value $0.0001 per share, of the Company that is issuable upon conversion
of shares of Series F Preferred Stock; (ii) warrants, with a term of five and a half years exercisable after February 16, 2022, to purchase
an aggregate of up to 666,667 shares of Common Stock at an exercise price of $7.80 per share.</t>
        </is>
      </c>
    </row>
    <row r="8">
      <c r="A8" s="4" t="inlineStr">
        <is>
          <t>Investment (in Dollars)</t>
        </is>
      </c>
      <c r="C8" s="6" t="n">
        <v>4000000</v>
      </c>
    </row>
    <row r="9">
      <c r="A9" s="4" t="inlineStr">
        <is>
          <t>Preferred stock, par value (in Dollars per share)</t>
        </is>
      </c>
      <c r="G9" s="7" t="n">
        <v>0.0001</v>
      </c>
      <c r="I9" s="7" t="n">
        <v>0.0001</v>
      </c>
    </row>
    <row r="10">
      <c r="A10" s="4" t="inlineStr">
        <is>
          <t>Voting rights, description</t>
        </is>
      </c>
      <c r="G10" s="4" t="inlineStr">
        <is>
          <t>One share of Series C Preferred Stock carries
the same voting rights as one share of common stock.</t>
        </is>
      </c>
    </row>
    <row r="11">
      <c r="A11" s="4" t="inlineStr">
        <is>
          <t>Maximum [Member]</t>
        </is>
      </c>
    </row>
    <row r="12">
      <c r="A12" s="3" t="inlineStr">
        <is>
          <t>Stockholders' Equity (Details) [Line Items]</t>
        </is>
      </c>
    </row>
    <row r="13">
      <c r="A13" s="4" t="inlineStr">
        <is>
          <t>Common stock shares outstanding</t>
        </is>
      </c>
      <c r="B13" s="5" t="n">
        <v>88300000</v>
      </c>
    </row>
    <row r="14">
      <c r="A14" s="4" t="inlineStr">
        <is>
          <t>Minimum [Member]</t>
        </is>
      </c>
    </row>
    <row r="15">
      <c r="A15" s="3" t="inlineStr">
        <is>
          <t>Stockholders' Equity (Details) [Line Items]</t>
        </is>
      </c>
    </row>
    <row r="16">
      <c r="A16" s="4" t="inlineStr">
        <is>
          <t>Common stock shares outstanding</t>
        </is>
      </c>
      <c r="B16" s="5" t="n">
        <v>8800000</v>
      </c>
    </row>
    <row r="17">
      <c r="A17" s="4" t="inlineStr">
        <is>
          <t>Series C Preferred Stock [Member]</t>
        </is>
      </c>
    </row>
    <row r="18">
      <c r="A18" s="3" t="inlineStr">
        <is>
          <t>Stockholders' Equity (Details) [Line Items]</t>
        </is>
      </c>
    </row>
    <row r="19">
      <c r="A19" s="4" t="inlineStr">
        <is>
          <t>Preference stock shares outstanding</t>
        </is>
      </c>
      <c r="G19" s="5" t="n">
        <v>200</v>
      </c>
      <c r="I19" s="5" t="n">
        <v>200</v>
      </c>
    </row>
    <row r="20">
      <c r="A20" s="4" t="inlineStr">
        <is>
          <t>Preferred stock, par value (in Dollars per share)</t>
        </is>
      </c>
      <c r="G20" s="7" t="n">
        <v>0.0001</v>
      </c>
      <c r="I20" s="7" t="n">
        <v>0.0001</v>
      </c>
    </row>
    <row r="21">
      <c r="A21" s="4" t="inlineStr">
        <is>
          <t>Cumulative dividends rate</t>
        </is>
      </c>
      <c r="E21" s="4" t="inlineStr">
        <is>
          <t>15.00%</t>
        </is>
      </c>
    </row>
    <row r="22">
      <c r="A22" s="4" t="inlineStr">
        <is>
          <t>Preferred stock dividends (in Dollars)</t>
        </is>
      </c>
      <c r="G22" s="6" t="n">
        <v>75000</v>
      </c>
      <c r="H22" s="6" t="n">
        <v>75000</v>
      </c>
    </row>
    <row r="23">
      <c r="A23" s="4" t="inlineStr">
        <is>
          <t>Series C Preferred Stock [Member] | Maximum [Member]</t>
        </is>
      </c>
    </row>
    <row r="24">
      <c r="A24" s="3" t="inlineStr">
        <is>
          <t>Stockholders' Equity (Details) [Line Items]</t>
        </is>
      </c>
    </row>
    <row r="25">
      <c r="A25" s="4" t="inlineStr">
        <is>
          <t>Preference stock shares outstanding</t>
        </is>
      </c>
      <c r="B25" s="5" t="n">
        <v>2000</v>
      </c>
    </row>
    <row r="26">
      <c r="A26" s="4" t="inlineStr">
        <is>
          <t>Series C Preferred Stock [Member] | Minimum [Member]</t>
        </is>
      </c>
    </row>
    <row r="27">
      <c r="A27" s="3" t="inlineStr">
        <is>
          <t>Stockholders' Equity (Details) [Line Items]</t>
        </is>
      </c>
    </row>
    <row r="28">
      <c r="A28" s="4" t="inlineStr">
        <is>
          <t>Preference stock shares outstanding</t>
        </is>
      </c>
      <c r="B28" s="5" t="n">
        <v>200</v>
      </c>
    </row>
    <row r="29">
      <c r="A29" s="4" t="inlineStr">
        <is>
          <t>September 2021 Offering [Member]</t>
        </is>
      </c>
    </row>
    <row r="30">
      <c r="A30" s="3" t="inlineStr">
        <is>
          <t>Stockholders' Equity (Details) [Line Items]</t>
        </is>
      </c>
    </row>
    <row r="31">
      <c r="A31" s="4" t="inlineStr">
        <is>
          <t>Aggregate of sale, shares</t>
        </is>
      </c>
      <c r="F31" s="5" t="n">
        <v>2788750</v>
      </c>
    </row>
    <row r="32">
      <c r="A32" s="4" t="inlineStr">
        <is>
          <t>Common stock, par value (in Dollars per share)</t>
        </is>
      </c>
      <c r="F32" s="7" t="n">
        <v>0.0001</v>
      </c>
    </row>
    <row r="33">
      <c r="A33" s="4" t="inlineStr">
        <is>
          <t>Aggregate of purchase shares</t>
        </is>
      </c>
      <c r="F33" s="5" t="n">
        <v>2788750</v>
      </c>
    </row>
    <row r="34">
      <c r="A34" s="4" t="inlineStr">
        <is>
          <t>Exercise price per share (in Dollars per share)</t>
        </is>
      </c>
      <c r="F34" s="8" t="n">
        <v>4.95</v>
      </c>
    </row>
    <row r="35">
      <c r="A35" s="4" t="inlineStr">
        <is>
          <t>Additional shares of common stock</t>
        </is>
      </c>
      <c r="F35" s="5" t="n">
        <v>363750</v>
      </c>
    </row>
    <row r="36">
      <c r="A36" s="4" t="inlineStr">
        <is>
          <t>Warrant exercise price (in Dollars per share)</t>
        </is>
      </c>
      <c r="B36" s="10" t="n">
        <v>3.956</v>
      </c>
    </row>
    <row r="37">
      <c r="A37" s="4" t="inlineStr">
        <is>
          <t>August 2021 Offering [Member]</t>
        </is>
      </c>
    </row>
    <row r="38">
      <c r="A38" s="3" t="inlineStr">
        <is>
          <t>Stockholders' Equity (Details) [Line Items]</t>
        </is>
      </c>
    </row>
    <row r="39">
      <c r="A39" s="4" t="inlineStr">
        <is>
          <t>Common stock, par value (in Dollars per share)</t>
        </is>
      </c>
      <c r="C39" s="7" t="n">
        <v>0.0001</v>
      </c>
    </row>
    <row r="40">
      <c r="A40" s="4" t="inlineStr">
        <is>
          <t>Shares issued</t>
        </is>
      </c>
      <c r="C40" s="5" t="n">
        <v>1333333</v>
      </c>
    </row>
    <row r="41">
      <c r="A41" s="4" t="inlineStr">
        <is>
          <t>Preferred stock, par value (in Dollars per share)</t>
        </is>
      </c>
      <c r="C41" s="7" t="n">
        <v>0.0001</v>
      </c>
    </row>
    <row r="42">
      <c r="A42" s="4" t="inlineStr">
        <is>
          <t>Common stock, shares issued</t>
        </is>
      </c>
      <c r="C42" s="5" t="n">
        <v>666667</v>
      </c>
      <c r="J42" s="5" t="n">
        <v>656604</v>
      </c>
    </row>
    <row r="43">
      <c r="A43" s="4" t="inlineStr">
        <is>
          <t>Common stock exercise price per share (in Dollars per share)</t>
        </is>
      </c>
      <c r="C43" s="9" t="n">
        <v>7.8</v>
      </c>
    </row>
    <row r="44">
      <c r="A44" s="4" t="inlineStr">
        <is>
          <t>Preferred stock, shares issued</t>
        </is>
      </c>
      <c r="J44" s="5" t="n">
        <v>1160000</v>
      </c>
    </row>
    <row r="45">
      <c r="A45" s="4" t="inlineStr">
        <is>
          <t>Warrants per share (in Dollars per share)</t>
        </is>
      </c>
      <c r="B45" s="8" t="n">
        <v>4.95</v>
      </c>
    </row>
    <row r="46">
      <c r="A46" s="4" t="inlineStr">
        <is>
          <t>July 2020 Offerings [Member]</t>
        </is>
      </c>
    </row>
    <row r="47">
      <c r="A47" s="3" t="inlineStr">
        <is>
          <t>Stockholders' Equity (Details) [Line Items]</t>
        </is>
      </c>
    </row>
    <row r="48">
      <c r="A48" s="4" t="inlineStr">
        <is>
          <t>Registered direct offering, description</t>
        </is>
      </c>
      <c r="D48" s="4" t="inlineStr">
        <is>
          <t>(i) an aggregate of 1,476,016 shares of Series E
preferred stock, convertible into up to 295,203 shares of common stock, (ii) common stock purchase warrants to purchase up to 100,000
shares of common stock at an exercise price of $12.30 per share, which were exercisable immediately and had a term of five years, and
(iii) common stock purchase warrants to purchase up to 195,203 shares of common stock at an exercise price of $12.30 per share with a
term of five and one-half years first exercisable nine months after issuance, for gross proceeds of $4,000,003, before deducting any offering
expenses. The Company used the net proceeds from this offering for working capital and liability reduction purposes. In February 2021,
1,476,016 shares of Series E preferred stock were converted into 295,203 shares of common stock. Also in February 2021, the Company recorded
a deemed dividend of $1,480,801 from the beneficial conversion feature associated with the issuance of the Series E convertible preferred
stock and warrants.</t>
        </is>
      </c>
    </row>
    <row r="49">
      <c r="A49" s="4" t="inlineStr">
        <is>
          <t>January 2021 Warrant exchange [Member]</t>
        </is>
      </c>
    </row>
    <row r="50">
      <c r="A50" s="3" t="inlineStr">
        <is>
          <t>Stockholders' Equity (Details) [Line Items]</t>
        </is>
      </c>
    </row>
    <row r="51">
      <c r="A51" s="4" t="inlineStr">
        <is>
          <t>Common stock, shares issued</t>
        </is>
      </c>
      <c r="G51" s="5" t="n">
        <v>246913</v>
      </c>
    </row>
    <row r="52">
      <c r="A52" s="4" t="inlineStr">
        <is>
          <t>Common stock exercise price per share (in Dollars per share)</t>
        </is>
      </c>
      <c r="G52" s="8" t="n">
        <v>15.25</v>
      </c>
    </row>
    <row r="53">
      <c r="A53" s="4" t="inlineStr">
        <is>
          <t>Warrants</t>
        </is>
      </c>
      <c r="G53" s="5" t="n">
        <v>50000</v>
      </c>
    </row>
    <row r="54">
      <c r="A54" s="4" t="inlineStr">
        <is>
          <t>January 2021 Warrant exchange [Member] | Warrant [Member]</t>
        </is>
      </c>
    </row>
    <row r="55">
      <c r="A55" s="3" t="inlineStr">
        <is>
          <t>Stockholders' Equity (Details) [Line Items]</t>
        </is>
      </c>
    </row>
    <row r="56">
      <c r="A56" s="4" t="inlineStr">
        <is>
          <t>Warrants</t>
        </is>
      </c>
      <c r="G56" s="5" t="n">
        <v>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Details) - Schedule of warrants outstanding and exercisable - USD ($)</t>
        </is>
      </c>
      <c r="B1" s="2" t="inlineStr">
        <is>
          <t>3 Months Ended</t>
        </is>
      </c>
      <c r="C1" s="2" t="inlineStr">
        <is>
          <t>12 Months Ended</t>
        </is>
      </c>
    </row>
    <row r="2">
      <c r="B2" s="2" t="inlineStr">
        <is>
          <t>Mar. 31, 2022</t>
        </is>
      </c>
      <c r="C2" s="2" t="inlineStr">
        <is>
          <t>Dec. 31, 2021</t>
        </is>
      </c>
    </row>
    <row r="3">
      <c r="A3" s="4" t="inlineStr">
        <is>
          <t>Number of Warrants [Member]</t>
        </is>
      </c>
    </row>
    <row r="4">
      <c r="A4" s="3" t="inlineStr">
        <is>
          <t>Class of Warrant or Right [Line Items]</t>
        </is>
      </c>
    </row>
    <row r="5">
      <c r="A5" s="4" t="inlineStr">
        <is>
          <t>Number of Warrants, Outstanding</t>
        </is>
      </c>
      <c r="B5" s="5" t="n">
        <v>4295380</v>
      </c>
      <c r="C5" s="5" t="n">
        <v>1569007</v>
      </c>
    </row>
    <row r="6">
      <c r="A6" s="4" t="inlineStr">
        <is>
          <t>Number of Warrants, Issued</t>
        </is>
      </c>
      <c r="C6" s="5" t="n">
        <v>3897534</v>
      </c>
    </row>
    <row r="7">
      <c r="A7" s="4" t="inlineStr">
        <is>
          <t>Number of Warrants, Exercised</t>
        </is>
      </c>
      <c r="C7" s="5" t="n">
        <v>-1002307</v>
      </c>
    </row>
    <row r="8">
      <c r="A8" s="4" t="inlineStr">
        <is>
          <t>Number of Warrants, Cancelled</t>
        </is>
      </c>
      <c r="C8" s="5" t="n">
        <v>-168854</v>
      </c>
    </row>
    <row r="9">
      <c r="A9" s="4" t="inlineStr">
        <is>
          <t>Number of Warrants, Outstanding</t>
        </is>
      </c>
      <c r="B9" s="5" t="n">
        <v>4295380</v>
      </c>
      <c r="C9" s="5" t="n">
        <v>4295380</v>
      </c>
    </row>
    <row r="10">
      <c r="A10" s="4" t="inlineStr">
        <is>
          <t>Weighted Average Exercise Price [Member]</t>
        </is>
      </c>
    </row>
    <row r="11">
      <c r="A11" s="3" t="inlineStr">
        <is>
          <t>Class of Warrant or Right [Line Items]</t>
        </is>
      </c>
    </row>
    <row r="12">
      <c r="A12" s="4" t="inlineStr">
        <is>
          <t>Weighted Average Exercise Price, Outstanding</t>
        </is>
      </c>
      <c r="B12" s="8" t="n">
        <v>6.02</v>
      </c>
      <c r="C12" s="9" t="n">
        <v>13.3</v>
      </c>
    </row>
    <row r="13">
      <c r="A13" s="4" t="inlineStr">
        <is>
          <t>Weighted Average Exercise Price, Issued</t>
        </is>
      </c>
      <c r="C13" s="11" t="n">
        <v>5.26</v>
      </c>
    </row>
    <row r="14">
      <c r="A14" s="4" t="inlineStr">
        <is>
          <t>Weighted Average Exercise Price, Exercised</t>
        </is>
      </c>
      <c r="C14" s="11" t="n">
        <v>9.07</v>
      </c>
    </row>
    <row r="15">
      <c r="A15" s="4" t="inlineStr">
        <is>
          <t>Weighted Average Exercise Price, Cancelled</t>
        </is>
      </c>
      <c r="C15" s="11" t="n">
        <v>38.32</v>
      </c>
    </row>
    <row r="16">
      <c r="A16" s="4" t="inlineStr">
        <is>
          <t>Weighted Average Exercise Price, Outstanding</t>
        </is>
      </c>
      <c r="B16" s="8" t="n">
        <v>6.02</v>
      </c>
      <c r="C16" s="8" t="n">
        <v>6.02</v>
      </c>
    </row>
    <row r="17">
      <c r="A17" s="4" t="inlineStr">
        <is>
          <t>Weighted Average Remaining Life In Years [Member]</t>
        </is>
      </c>
    </row>
    <row r="18">
      <c r="A18" s="3" t="inlineStr">
        <is>
          <t>Class of Warrant or Right [Line Items]</t>
        </is>
      </c>
    </row>
    <row r="19">
      <c r="A19" s="4" t="inlineStr">
        <is>
          <t>Weighted Average Remaining Life In Years, Outstanding</t>
        </is>
      </c>
      <c r="C19" s="4" t="inlineStr">
        <is>
          <t>4 years 1 month 6 days</t>
        </is>
      </c>
    </row>
    <row r="20">
      <c r="A20" s="4" t="inlineStr">
        <is>
          <t>Weighted Average Remaining Life In Years, Issued</t>
        </is>
      </c>
      <c r="C20" s="4" t="inlineStr">
        <is>
          <t>4 years 9 months 7 days</t>
        </is>
      </c>
    </row>
    <row r="21">
      <c r="A21" s="4" t="inlineStr">
        <is>
          <t>Weighted Average Remaining Life In Years, Exercised</t>
        </is>
      </c>
      <c r="C21" s="4" t="inlineStr">
        <is>
          <t xml:space="preserve"> </t>
        </is>
      </c>
    </row>
    <row r="22">
      <c r="A22" s="4" t="inlineStr">
        <is>
          <t>Weighted Average Remaining Life In Years, Cancelled</t>
        </is>
      </c>
      <c r="C22" s="4" t="inlineStr">
        <is>
          <t xml:space="preserve"> </t>
        </is>
      </c>
    </row>
    <row r="23">
      <c r="A23" s="4" t="inlineStr">
        <is>
          <t>Weighted Average Remaining Life In Years, Outstanding</t>
        </is>
      </c>
      <c r="B23" s="4" t="inlineStr">
        <is>
          <t>4 years 6 months 7 days</t>
        </is>
      </c>
      <c r="C23" s="4" t="inlineStr">
        <is>
          <t>4 years 7 months 2 days</t>
        </is>
      </c>
    </row>
    <row r="24">
      <c r="A24" s="4" t="inlineStr">
        <is>
          <t>Aggregate Intrinsic Value [Member]</t>
        </is>
      </c>
    </row>
    <row r="25">
      <c r="A25" s="3" t="inlineStr">
        <is>
          <t>Class of Warrant or Right [Line Items]</t>
        </is>
      </c>
    </row>
    <row r="26">
      <c r="A26" s="4" t="inlineStr">
        <is>
          <t>Aggregate Intrinsic Value, Outstanding</t>
        </is>
      </c>
      <c r="B26" s="4" t="inlineStr">
        <is>
          <t xml:space="preserve"> </t>
        </is>
      </c>
      <c r="C26" s="6" t="n">
        <v>10850158</v>
      </c>
    </row>
    <row r="27">
      <c r="A27" s="4" t="inlineStr">
        <is>
          <t>Aggregate Intrinsic Value, Issued</t>
        </is>
      </c>
      <c r="C27" s="4" t="inlineStr">
        <is>
          <t xml:space="preserve"> </t>
        </is>
      </c>
    </row>
    <row r="28">
      <c r="A28" s="4" t="inlineStr">
        <is>
          <t>Aggregate Intrinsic Value, Exercised</t>
        </is>
      </c>
      <c r="C28" s="4" t="inlineStr">
        <is>
          <t xml:space="preserve"> </t>
        </is>
      </c>
    </row>
    <row r="29">
      <c r="A29" s="4" t="inlineStr">
        <is>
          <t>Aggregate Intrinsic Value, Cancelled</t>
        </is>
      </c>
      <c r="C29" s="4" t="inlineStr">
        <is>
          <t xml:space="preserve"> </t>
        </is>
      </c>
    </row>
    <row r="30">
      <c r="A30" s="4" t="inlineStr">
        <is>
          <t>Aggregate Intrinsic Value, Outstanding</t>
        </is>
      </c>
      <c r="B30" s="4" t="inlineStr">
        <is>
          <t xml:space="preserve"> </t>
        </is>
      </c>
      <c r="C3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tock Incentive Plans (Details) - USD ($)</t>
        </is>
      </c>
      <c r="B1" s="2" t="inlineStr">
        <is>
          <t>Jan. 04, 2013</t>
        </is>
      </c>
      <c r="C1" s="2" t="inlineStr">
        <is>
          <t>Aug. 24, 2017</t>
        </is>
      </c>
      <c r="D1" s="2" t="inlineStr">
        <is>
          <t>Mar. 31, 2022</t>
        </is>
      </c>
      <c r="E1" s="2" t="inlineStr">
        <is>
          <t>Mar. 31, 2021</t>
        </is>
      </c>
    </row>
    <row r="2">
      <c r="A2" s="3" t="inlineStr">
        <is>
          <t>Stock Incentive Plans (Details) [Line Items]</t>
        </is>
      </c>
    </row>
    <row r="3">
      <c r="A3" s="4" t="inlineStr">
        <is>
          <t>Non-vested stock options</t>
        </is>
      </c>
      <c r="D3" s="6" t="n">
        <v>1087407</v>
      </c>
    </row>
    <row r="4">
      <c r="A4" s="4" t="inlineStr">
        <is>
          <t>Shares issued of stock options (in Shares)</t>
        </is>
      </c>
      <c r="D4" s="5" t="n">
        <v>237500</v>
      </c>
    </row>
    <row r="5">
      <c r="A5" s="4" t="inlineStr">
        <is>
          <t>Aggregate fair value stock options</t>
        </is>
      </c>
      <c r="E5" s="6" t="n">
        <v>40000</v>
      </c>
    </row>
    <row r="6">
      <c r="A6" s="4" t="inlineStr">
        <is>
          <t>2017 Stock Incentive Plan [Member]</t>
        </is>
      </c>
    </row>
    <row r="7">
      <c r="A7" s="3" t="inlineStr">
        <is>
          <t>Stock Incentive Plans (Details) [Line Items]</t>
        </is>
      </c>
    </row>
    <row r="8">
      <c r="A8" s="4" t="inlineStr">
        <is>
          <t>Common shares outstanding, percentage</t>
        </is>
      </c>
      <c r="C8" s="4" t="inlineStr">
        <is>
          <t>10.00%</t>
        </is>
      </c>
    </row>
    <row r="9">
      <c r="A9" s="4" t="inlineStr">
        <is>
          <t>Number of options vested (in Shares)</t>
        </is>
      </c>
      <c r="D9" s="5" t="n">
        <v>430339</v>
      </c>
    </row>
    <row r="10">
      <c r="A10" s="4" t="inlineStr">
        <is>
          <t>Stock fair value</t>
        </is>
      </c>
      <c r="D10" s="6" t="n">
        <v>1331870</v>
      </c>
      <c r="E10" s="6" t="n">
        <v>80456</v>
      </c>
    </row>
    <row r="11">
      <c r="A11" s="4" t="inlineStr">
        <is>
          <t>Number of options vested (in Shares)</t>
        </is>
      </c>
      <c r="E11" s="5" t="n">
        <v>13283</v>
      </c>
    </row>
    <row r="12">
      <c r="A12" s="4" t="inlineStr">
        <is>
          <t>Accrued management and employee bonus expense</t>
        </is>
      </c>
      <c r="D12" s="6" t="n">
        <v>244463</v>
      </c>
      <c r="E12" s="6" t="n">
        <v>0</v>
      </c>
    </row>
    <row r="13">
      <c r="A13" s="4" t="inlineStr">
        <is>
          <t>2017 Stock Incentive Plan [Member] | Minimum [Member]</t>
        </is>
      </c>
    </row>
    <row r="14">
      <c r="A14" s="3" t="inlineStr">
        <is>
          <t>Stock Incentive Plans (Details) [Line Items]</t>
        </is>
      </c>
    </row>
    <row r="15">
      <c r="A15" s="4" t="inlineStr">
        <is>
          <t>Vesting period</t>
        </is>
      </c>
      <c r="D15" s="4" t="inlineStr">
        <is>
          <t>30 years</t>
        </is>
      </c>
    </row>
    <row r="16">
      <c r="A16" s="4" t="inlineStr">
        <is>
          <t>2017 Stock Incentive Plan [Member] | Maximum [Member]</t>
        </is>
      </c>
    </row>
    <row r="17">
      <c r="A17" s="3" t="inlineStr">
        <is>
          <t>Stock Incentive Plans (Details) [Line Items]</t>
        </is>
      </c>
    </row>
    <row r="18">
      <c r="A18" s="4" t="inlineStr">
        <is>
          <t>Vesting period</t>
        </is>
      </c>
      <c r="D18" s="4" t="inlineStr">
        <is>
          <t>48 years</t>
        </is>
      </c>
    </row>
    <row r="19">
      <c r="A19" s="4" t="inlineStr">
        <is>
          <t>2013 Long-Term Stock Incentive Plan [Member]</t>
        </is>
      </c>
    </row>
    <row r="20">
      <c r="A20" s="3" t="inlineStr">
        <is>
          <t>Stock Incentive Plans (Details) [Line Items]</t>
        </is>
      </c>
    </row>
    <row r="21">
      <c r="A21" s="4" t="inlineStr">
        <is>
          <t>Common shares outstanding, percentage</t>
        </is>
      </c>
      <c r="B21" s="4" t="inlineStr">
        <is>
          <t>10.00%</t>
        </is>
      </c>
    </row>
    <row r="22">
      <c r="A22" s="4" t="inlineStr">
        <is>
          <t>Stock options vesting term</t>
        </is>
      </c>
      <c r="D22" s="4" t="inlineStr">
        <is>
          <t>4 years</t>
        </is>
      </c>
    </row>
    <row r="23">
      <c r="A23" s="4" t="inlineStr">
        <is>
          <t>Exercise price (in Dollars per share)</t>
        </is>
      </c>
      <c r="D23" s="8" t="n">
        <v>3.36</v>
      </c>
    </row>
    <row r="24">
      <c r="A24" s="4" t="inlineStr">
        <is>
          <t>Shares with strike (in Shares)</t>
        </is>
      </c>
      <c r="D24" s="5" t="n">
        <v>12500</v>
      </c>
    </row>
    <row r="25">
      <c r="A25" s="4" t="inlineStr">
        <is>
          <t>Strike price per share (in Dollars per share)</t>
        </is>
      </c>
      <c r="D25" s="9" t="n">
        <v>2.2</v>
      </c>
    </row>
    <row r="26">
      <c r="A26" s="4" t="inlineStr">
        <is>
          <t>Total expense</t>
        </is>
      </c>
      <c r="D26" s="6" t="n">
        <v>325336</v>
      </c>
    </row>
    <row r="27">
      <c r="A27" s="4" t="inlineStr">
        <is>
          <t>Vested stock options shares (in Shares)</t>
        </is>
      </c>
      <c r="D27" s="5" t="n">
        <v>27276</v>
      </c>
    </row>
    <row r="28">
      <c r="A28" s="4" t="inlineStr">
        <is>
          <t>Directors exercise price (in Dollars per share)</t>
        </is>
      </c>
      <c r="D28" s="9" t="n">
        <v>2.2</v>
      </c>
    </row>
    <row r="29">
      <c r="A29" s="4" t="inlineStr">
        <is>
          <t>Aggregate fair value</t>
        </is>
      </c>
      <c r="D29" s="6" t="n">
        <v>60000</v>
      </c>
    </row>
    <row r="30">
      <c r="A30" s="4" t="inlineStr">
        <is>
          <t>Stock options to purchase shares (in Shares)</t>
        </is>
      </c>
      <c r="E30" s="5" t="n">
        <v>2837</v>
      </c>
    </row>
    <row r="31">
      <c r="A31" s="4" t="inlineStr">
        <is>
          <t>Exercise price stock options (in Dollars per share)</t>
        </is>
      </c>
      <c r="D31" s="9" t="n">
        <v>1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80" customWidth="1" min="3" max="3"/>
  </cols>
  <sheetData>
    <row r="1">
      <c r="A1" s="1" t="inlineStr">
        <is>
          <t>Commitments and Contingencies (Details) - USD ($)</t>
        </is>
      </c>
      <c r="B1" s="2" t="inlineStr">
        <is>
          <t>1 Months Ended</t>
        </is>
      </c>
      <c r="C1" s="2" t="inlineStr">
        <is>
          <t>3 Months Ended</t>
        </is>
      </c>
    </row>
    <row r="2">
      <c r="B2" s="2" t="inlineStr">
        <is>
          <t>Sep. 30, 2020</t>
        </is>
      </c>
      <c r="C2" s="2" t="inlineStr">
        <is>
          <t>Mar. 31, 2022</t>
        </is>
      </c>
    </row>
    <row r="3">
      <c r="A3" s="3" t="inlineStr">
        <is>
          <t>Commitments and Contingencies Disclosure [Abstract]</t>
        </is>
      </c>
    </row>
    <row r="4">
      <c r="A4" s="4" t="inlineStr">
        <is>
          <t>Real estate lease term, description</t>
        </is>
      </c>
      <c r="C4" s="4" t="inlineStr">
        <is>
          <t>The Company’s real estate lease, which is for office space and a fulfillment
center, with a lease term of 5 years in August 2025. The Company also leases a copier with a lease term of 5 years, ending August 2023.</t>
        </is>
      </c>
    </row>
    <row r="5">
      <c r="A5" s="4" t="inlineStr">
        <is>
          <t>Monthly rent</t>
        </is>
      </c>
      <c r="C5" s="6" t="n">
        <v>6200</v>
      </c>
    </row>
    <row r="6">
      <c r="A6" s="4" t="inlineStr">
        <is>
          <t>Increasing annual rent, percentage</t>
        </is>
      </c>
      <c r="B6" s="4" t="inlineStr">
        <is>
          <t>3.00%</t>
        </is>
      </c>
    </row>
    <row r="7">
      <c r="A7" s="4" t="inlineStr">
        <is>
          <t>ROU asset value-added</t>
        </is>
      </c>
      <c r="B7" s="6" t="n">
        <v>279024</v>
      </c>
    </row>
    <row r="8">
      <c r="A8" s="4" t="inlineStr">
        <is>
          <t>Operating lease cost</t>
        </is>
      </c>
      <c r="C8" s="6" t="n">
        <v>2455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 - Schedule of future lease obligation</t>
        </is>
      </c>
      <c r="B1" s="2" t="inlineStr">
        <is>
          <t>Mar. 31, 2022USD ($)</t>
        </is>
      </c>
    </row>
    <row r="2">
      <c r="A2" s="3" t="inlineStr">
        <is>
          <t>Schedule of future lease obligation [Abstract]</t>
        </is>
      </c>
    </row>
    <row r="3">
      <c r="A3" s="4" t="inlineStr">
        <is>
          <t>2022 (excluding the three months ended March 31, 2022)</t>
        </is>
      </c>
      <c r="B3" s="6" t="n">
        <v>70239</v>
      </c>
    </row>
    <row r="4">
      <c r="A4" s="4" t="inlineStr">
        <is>
          <t>2023</t>
        </is>
      </c>
      <c r="B4" s="5" t="n">
        <v>89724</v>
      </c>
    </row>
    <row r="5">
      <c r="A5" s="4" t="inlineStr">
        <is>
          <t>2024</t>
        </is>
      </c>
      <c r="B5" s="5" t="n">
        <v>80000</v>
      </c>
    </row>
    <row r="6">
      <c r="A6" s="4" t="inlineStr">
        <is>
          <t>2025</t>
        </is>
      </c>
      <c r="B6" s="5" t="n">
        <v>54400</v>
      </c>
    </row>
    <row r="7">
      <c r="A7" s="4" t="inlineStr">
        <is>
          <t>Total future minimum lease payments</t>
        </is>
      </c>
      <c r="B7" s="5" t="n">
        <v>294363</v>
      </c>
    </row>
    <row r="8">
      <c r="A8" s="4" t="inlineStr">
        <is>
          <t>Less imputed interest</t>
        </is>
      </c>
      <c r="B8" s="5" t="n">
        <v>-55594</v>
      </c>
    </row>
    <row r="9">
      <c r="A9" s="4" t="inlineStr">
        <is>
          <t>Total present value of future minimum lease payments</t>
        </is>
      </c>
      <c r="B9" s="6" t="n">
        <v>2387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chedule of lease expense - Operating Expense [Member]</t>
        </is>
      </c>
      <c r="B1" s="2" t="inlineStr">
        <is>
          <t>Mar. 31, 2022USD ($)</t>
        </is>
      </c>
    </row>
    <row r="2">
      <c r="A2" s="3" t="inlineStr">
        <is>
          <t>Commitments and Contingencies (Details) - Schedule of lease expense [Line Items]</t>
        </is>
      </c>
    </row>
    <row r="3">
      <c r="A3" s="4" t="inlineStr">
        <is>
          <t>Operating lease right-of-use assets</t>
        </is>
      </c>
      <c r="B3" s="6" t="n">
        <v>232569</v>
      </c>
    </row>
    <row r="4">
      <c r="A4" s="4" t="inlineStr">
        <is>
          <t>Other accrued expenses</t>
        </is>
      </c>
      <c r="B4" s="5" t="n">
        <v>67016</v>
      </c>
    </row>
    <row r="5">
      <c r="A5" s="4" t="inlineStr">
        <is>
          <t>Other long-term liabilities</t>
        </is>
      </c>
      <c r="B5" s="5" t="n">
        <v>171754</v>
      </c>
    </row>
    <row r="6">
      <c r="A6" s="4" t="inlineStr">
        <is>
          <t>Total</t>
        </is>
      </c>
      <c r="B6" s="6" t="n">
        <v>238770</v>
      </c>
    </row>
    <row r="7">
      <c r="A7" s="4" t="inlineStr">
        <is>
          <t>Weighted Average Remaining Lease Term</t>
        </is>
      </c>
      <c r="B7" s="4" t="inlineStr">
        <is>
          <t>4 years 3 months 18 days</t>
        </is>
      </c>
    </row>
    <row r="8">
      <c r="A8" s="4" t="inlineStr">
        <is>
          <t>Weighted Average Discount Rate</t>
        </is>
      </c>
      <c r="B8" s="4" t="inlineStr">
        <is>
          <t>12.8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densed Balance Sheets (Unaudited) (Parentheticals) - USD ($)</t>
        </is>
      </c>
      <c r="B1" s="2" t="inlineStr">
        <is>
          <t>3 Months Ended</t>
        </is>
      </c>
      <c r="C1" s="2" t="inlineStr">
        <is>
          <t>12 Months Ended</t>
        </is>
      </c>
    </row>
    <row r="2">
      <c r="B2" s="2" t="inlineStr">
        <is>
          <t>Mar. 31, 2022</t>
        </is>
      </c>
      <c r="C2" s="2" t="inlineStr">
        <is>
          <t>Dec. 31, 2021</t>
        </is>
      </c>
    </row>
    <row r="3">
      <c r="A3" s="4" t="inlineStr">
        <is>
          <t>Other intangible assets, net of amortization (in Dollars)</t>
        </is>
      </c>
      <c r="B3" s="6" t="n">
        <v>4322026</v>
      </c>
      <c r="C3" s="6" t="n">
        <v>4127920</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Common stock, par value (in Dollars per share)</t>
        </is>
      </c>
      <c r="B6" s="7" t="n">
        <v>0.0001</v>
      </c>
      <c r="C6" s="7" t="n">
        <v>0.0001</v>
      </c>
    </row>
    <row r="7">
      <c r="A7" s="4" t="inlineStr">
        <is>
          <t>Common stock, shares authorized</t>
        </is>
      </c>
      <c r="B7" s="5" t="n">
        <v>100000000</v>
      </c>
      <c r="C7" s="5" t="n">
        <v>100000000</v>
      </c>
    </row>
    <row r="8">
      <c r="A8" s="4" t="inlineStr">
        <is>
          <t>Common stock, shares issued</t>
        </is>
      </c>
      <c r="B8" s="5" t="n">
        <v>9593378</v>
      </c>
      <c r="C8" s="5" t="n">
        <v>9163039</v>
      </c>
    </row>
    <row r="9">
      <c r="A9" s="4" t="inlineStr">
        <is>
          <t>Common stock, shares outstanding</t>
        </is>
      </c>
      <c r="B9" s="5" t="n">
        <v>9593378</v>
      </c>
      <c r="C9" s="5" t="n">
        <v>9163039</v>
      </c>
    </row>
    <row r="10">
      <c r="A10" s="4" t="inlineStr">
        <is>
          <t>Series C Preferred Stock</t>
        </is>
      </c>
    </row>
    <row r="11">
      <c r="A11" s="4" t="inlineStr">
        <is>
          <t>Preferred stock, par value (in Dollars per share)</t>
        </is>
      </c>
      <c r="B11" s="7" t="n">
        <v>0.0001</v>
      </c>
      <c r="C11" s="7" t="n">
        <v>0.0001</v>
      </c>
    </row>
    <row r="12">
      <c r="A12" s="4" t="inlineStr">
        <is>
          <t>Preferred stock, shares designated</t>
        </is>
      </c>
      <c r="B12" s="5" t="n">
        <v>2000</v>
      </c>
      <c r="C12" s="5" t="n">
        <v>2000</v>
      </c>
    </row>
    <row r="13">
      <c r="A13" s="4" t="inlineStr">
        <is>
          <t>Preferred stock, shares issued</t>
        </is>
      </c>
      <c r="B13" s="5" t="n">
        <v>200</v>
      </c>
      <c r="C13" s="5" t="n">
        <v>200</v>
      </c>
    </row>
    <row r="14">
      <c r="A14" s="4" t="inlineStr">
        <is>
          <t>Preferred stock, shares outstanding</t>
        </is>
      </c>
      <c r="B14" s="5" t="n">
        <v>200</v>
      </c>
      <c r="C14" s="5" t="n">
        <v>200</v>
      </c>
    </row>
    <row r="15">
      <c r="A15" s="4" t="inlineStr">
        <is>
          <t>Series F Preferred Stock</t>
        </is>
      </c>
    </row>
    <row r="16">
      <c r="A16" s="4" t="inlineStr">
        <is>
          <t>Preferred stock, par value (in Dollars per share)</t>
        </is>
      </c>
      <c r="B16" s="7" t="n">
        <v>0.0001</v>
      </c>
      <c r="C16" s="7" t="n">
        <v>0.0001</v>
      </c>
    </row>
    <row r="17">
      <c r="A17" s="4" t="inlineStr">
        <is>
          <t>Preferred stock, shares designated</t>
        </is>
      </c>
      <c r="B17" s="5" t="n">
        <v>1333333</v>
      </c>
      <c r="C17" s="5" t="n">
        <v>1333333</v>
      </c>
    </row>
    <row r="18">
      <c r="A18" s="4" t="inlineStr">
        <is>
          <t>Preferred stock, shares issued</t>
        </is>
      </c>
      <c r="B18" s="5" t="n">
        <v>173333</v>
      </c>
      <c r="C18" s="5" t="n">
        <v>173333</v>
      </c>
    </row>
    <row r="19">
      <c r="A19" s="4" t="inlineStr">
        <is>
          <t>Preferred stock, shares outstanding</t>
        </is>
      </c>
      <c r="B19" s="5" t="n">
        <v>173333</v>
      </c>
      <c r="C19" s="5" t="n">
        <v>173333</v>
      </c>
    </row>
    <row r="20">
      <c r="A20" s="4" t="inlineStr">
        <is>
          <t>Preferred Stock, liquidation preference (in Dollars)</t>
        </is>
      </c>
      <c r="B20" s="6" t="n">
        <v>520000</v>
      </c>
      <c r="C20" s="6" t="n">
        <v>52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Statements of Operations (Unaudited) - USD ($)</t>
        </is>
      </c>
      <c r="B1" s="2" t="inlineStr">
        <is>
          <t>3 Months Ended</t>
        </is>
      </c>
    </row>
    <row r="2">
      <c r="B2" s="2" t="inlineStr">
        <is>
          <t>Mar. 31, 2022</t>
        </is>
      </c>
      <c r="C2" s="2" t="inlineStr">
        <is>
          <t>Mar. 31, 2021</t>
        </is>
      </c>
      <c r="D2" s="2" t="inlineStr">
        <is>
          <t>[1]</t>
        </is>
      </c>
    </row>
    <row r="3">
      <c r="A3" s="3" t="inlineStr">
        <is>
          <t>Income Statement [Abstract]</t>
        </is>
      </c>
    </row>
    <row r="4">
      <c r="A4" s="4" t="inlineStr">
        <is>
          <t>Revenues</t>
        </is>
      </c>
      <c r="B4" s="6" t="n">
        <v>3650689</v>
      </c>
      <c r="C4" s="6" t="n">
        <v>2438682</v>
      </c>
    </row>
    <row r="5">
      <c r="A5" s="4" t="inlineStr">
        <is>
          <t>Costs of goods sold</t>
        </is>
      </c>
      <c r="B5" s="5" t="n">
        <v>1447305</v>
      </c>
      <c r="C5" s="5" t="n">
        <v>989388</v>
      </c>
    </row>
    <row r="6">
      <c r="A6" s="4" t="inlineStr">
        <is>
          <t>Gross Profit</t>
        </is>
      </c>
      <c r="B6" s="5" t="n">
        <v>2203384</v>
      </c>
      <c r="C6" s="5" t="n">
        <v>1449294</v>
      </c>
    </row>
    <row r="7">
      <c r="A7" s="3" t="inlineStr">
        <is>
          <t>Operating Expenses</t>
        </is>
      </c>
    </row>
    <row r="8">
      <c r="A8" s="4" t="inlineStr">
        <is>
          <t>Direct operating cost</t>
        </is>
      </c>
      <c r="B8" s="5" t="n">
        <v>474442</v>
      </c>
      <c r="C8" s="5" t="n">
        <v>244669</v>
      </c>
    </row>
    <row r="9">
      <c r="A9" s="4" t="inlineStr">
        <is>
          <t>Selling and marketing</t>
        </is>
      </c>
      <c r="B9" s="5" t="n">
        <v>189207</v>
      </c>
      <c r="C9" s="5" t="n">
        <v>80123</v>
      </c>
    </row>
    <row r="10">
      <c r="A10" s="4" t="inlineStr">
        <is>
          <t>Research and development</t>
        </is>
      </c>
      <c r="B10" s="5" t="n">
        <v>262484</v>
      </c>
      <c r="C10" s="5" t="n">
        <v>313896</v>
      </c>
    </row>
    <row r="11">
      <c r="A11" s="4" t="inlineStr">
        <is>
          <t>General and administrative</t>
        </is>
      </c>
      <c r="B11" s="5" t="n">
        <v>2335949</v>
      </c>
      <c r="C11" s="5" t="n">
        <v>1379071</v>
      </c>
    </row>
    <row r="12">
      <c r="A12" s="4" t="inlineStr">
        <is>
          <t>Other expense</t>
        </is>
      </c>
      <c r="B12" s="5" t="n">
        <v>30084</v>
      </c>
      <c r="C12" s="5" t="n">
        <v>10568</v>
      </c>
    </row>
    <row r="13">
      <c r="A13" s="4" t="inlineStr">
        <is>
          <t>Depreciation and amortization</t>
        </is>
      </c>
      <c r="B13" s="5" t="n">
        <v>194363</v>
      </c>
      <c r="C13" s="5" t="n">
        <v>203857</v>
      </c>
    </row>
    <row r="14">
      <c r="A14" s="4" t="inlineStr">
        <is>
          <t>Total Operating Expenses</t>
        </is>
      </c>
      <c r="B14" s="5" t="n">
        <v>3486529</v>
      </c>
      <c r="C14" s="5" t="n">
        <v>2232184</v>
      </c>
    </row>
    <row r="15">
      <c r="A15" s="4" t="inlineStr">
        <is>
          <t>Operating Loss</t>
        </is>
      </c>
      <c r="B15" s="5" t="n">
        <v>-1283145</v>
      </c>
      <c r="C15" s="5" t="n">
        <v>-782890</v>
      </c>
    </row>
    <row r="16">
      <c r="A16" s="3" t="inlineStr">
        <is>
          <t>Other Income and (Expense)</t>
        </is>
      </c>
    </row>
    <row r="17">
      <c r="A17" s="4" t="inlineStr">
        <is>
          <t>Interest expense</t>
        </is>
      </c>
      <c r="B17" s="4" t="inlineStr">
        <is>
          <t xml:space="preserve"> </t>
        </is>
      </c>
      <c r="C17" s="5" t="n">
        <v>-861248</v>
      </c>
    </row>
    <row r="18">
      <c r="A18" s="4" t="inlineStr">
        <is>
          <t>Forgiveness of Paycheck Protection Program loan and accrued interest</t>
        </is>
      </c>
      <c r="B18" s="4" t="inlineStr">
        <is>
          <t xml:space="preserve"> </t>
        </is>
      </c>
      <c r="C18" s="5" t="n">
        <v>303710</v>
      </c>
    </row>
    <row r="19">
      <c r="A19" s="4" t="inlineStr">
        <is>
          <t>Warrant modification expense</t>
        </is>
      </c>
      <c r="B19" s="4" t="inlineStr">
        <is>
          <t xml:space="preserve"> </t>
        </is>
      </c>
      <c r="C19" s="5" t="n">
        <v>-2881729</v>
      </c>
    </row>
    <row r="20">
      <c r="A20" s="4" t="inlineStr">
        <is>
          <t>Total Other Expense, Net</t>
        </is>
      </c>
      <c r="B20" s="4" t="inlineStr">
        <is>
          <t xml:space="preserve"> </t>
        </is>
      </c>
      <c r="C20" s="5" t="n">
        <v>-3439267</v>
      </c>
    </row>
    <row r="21">
      <c r="A21" s="4" t="inlineStr">
        <is>
          <t>Loss before Income Taxes</t>
        </is>
      </c>
      <c r="B21" s="5" t="n">
        <v>-1283145</v>
      </c>
      <c r="C21" s="5" t="n">
        <v>-4222157</v>
      </c>
    </row>
    <row r="22">
      <c r="A22" s="4" t="inlineStr">
        <is>
          <t>Income Tax (Expense) Benefit</t>
        </is>
      </c>
      <c r="B22" s="4" t="inlineStr">
        <is>
          <t xml:space="preserve"> </t>
        </is>
      </c>
      <c r="C22" s="4" t="inlineStr">
        <is>
          <t xml:space="preserve"> </t>
        </is>
      </c>
    </row>
    <row r="23">
      <c r="A23" s="4" t="inlineStr">
        <is>
          <t>Net Loss</t>
        </is>
      </c>
      <c r="B23" s="5" t="n">
        <v>-1283145</v>
      </c>
      <c r="C23" s="5" t="n">
        <v>-4222157</v>
      </c>
    </row>
    <row r="24">
      <c r="A24" s="4" t="inlineStr">
        <is>
          <t>Preferred stock dividends</t>
        </is>
      </c>
      <c r="B24" s="5" t="n">
        <v>-88000</v>
      </c>
      <c r="C24" s="5" t="n">
        <v>-1555801</v>
      </c>
    </row>
    <row r="25">
      <c r="A25" s="4" t="inlineStr">
        <is>
          <t>Net Loss Applicable to Common Stockholders</t>
        </is>
      </c>
      <c r="B25" s="6" t="n">
        <v>-1371145</v>
      </c>
      <c r="C25" s="6" t="n">
        <v>-5777958</v>
      </c>
    </row>
    <row r="26">
      <c r="A26" s="4" t="inlineStr">
        <is>
          <t>Net Loss Per Share - Basic and Diluted (in Dollars per share)</t>
        </is>
      </c>
      <c r="B26" s="8" t="n">
        <v>-0.14</v>
      </c>
      <c r="C26" s="9" t="n">
        <v>-1.2</v>
      </c>
    </row>
    <row r="27">
      <c r="A27" s="4" t="inlineStr">
        <is>
          <t>Weighted Average Number of Common Shares Outstanding - Basic and Diluted (in Shares)</t>
        </is>
      </c>
      <c r="B27" s="5" t="n">
        <v>9481963</v>
      </c>
      <c r="C27" s="5" t="n">
        <v>4819255</v>
      </c>
    </row>
    <row r="28"/>
    <row r="29">
      <c r="A29" s="4" t="inlineStr">
        <is>
          <t>[1]</t>
        </is>
      </c>
      <c r="B29" s="4" t="inlineStr">
        <is>
          <t>Expenses in 2021 have been reclassified to conform to the 2022 presentation format.</t>
        </is>
      </c>
    </row>
  </sheetData>
  <mergeCells count="29">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B29:D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13" customWidth="1" min="6" max="6"/>
    <col width="13" customWidth="1" min="7" max="7"/>
  </cols>
  <sheetData>
    <row r="1">
      <c r="A1" s="1" t="inlineStr">
        <is>
          <t>Condensed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407</v>
      </c>
      <c r="D2" s="6" t="n">
        <v>74586801</v>
      </c>
      <c r="E2" s="6" t="n">
        <v>-65427997</v>
      </c>
      <c r="F2" s="6" t="n">
        <v>9159211</v>
      </c>
    </row>
    <row r="3">
      <c r="A3" s="4" t="inlineStr">
        <is>
          <t>Balance (in Shares) at Dec. 31, 2020</t>
        </is>
      </c>
      <c r="B3" s="4" t="inlineStr">
        <is>
          <t xml:space="preserve"> </t>
        </is>
      </c>
      <c r="C3" s="5" t="n">
        <v>4061997</v>
      </c>
    </row>
    <row r="4">
      <c r="A4" s="4" t="inlineStr">
        <is>
          <t>Issuance of stock options for services</t>
        </is>
      </c>
      <c r="D4" s="5" t="n">
        <v>40000</v>
      </c>
      <c r="F4" s="5" t="n">
        <v>40000</v>
      </c>
    </row>
    <row r="5">
      <c r="A5" s="4" t="inlineStr">
        <is>
          <t>Issuance of Series E preferred stock, net</t>
        </is>
      </c>
      <c r="B5" s="6" t="n">
        <v>4000003</v>
      </c>
      <c r="C5" s="4" t="inlineStr">
        <is>
          <t xml:space="preserve"> </t>
        </is>
      </c>
      <c r="D5" s="4" t="inlineStr">
        <is>
          <t xml:space="preserve"> </t>
        </is>
      </c>
      <c r="F5" s="5" t="n">
        <v>4000003</v>
      </c>
    </row>
    <row r="6">
      <c r="A6" s="4" t="inlineStr">
        <is>
          <t>Issuance of Series E preferred stock, net (in Shares)</t>
        </is>
      </c>
      <c r="B6" s="5" t="n">
        <v>1476016</v>
      </c>
    </row>
    <row r="7">
      <c r="A7" s="4" t="inlineStr">
        <is>
          <t>Conversion of Series E preferred stock to common stock</t>
        </is>
      </c>
      <c r="B7" s="6" t="n">
        <v>-4000003</v>
      </c>
      <c r="C7" s="6" t="n">
        <v>29</v>
      </c>
      <c r="D7" s="5" t="n">
        <v>3999974</v>
      </c>
      <c r="E7" s="4" t="inlineStr">
        <is>
          <t xml:space="preserve"> </t>
        </is>
      </c>
    </row>
    <row r="8">
      <c r="A8" s="4" t="inlineStr">
        <is>
          <t>Conversion of Series E preferred stock to common stock (in Shares)</t>
        </is>
      </c>
      <c r="B8" s="5" t="n">
        <v>-1476016</v>
      </c>
      <c r="C8" s="5" t="n">
        <v>295203</v>
      </c>
    </row>
    <row r="9">
      <c r="A9" s="4" t="inlineStr">
        <is>
          <t>Deemed dividend related to beneficial conversion feature of Series E preferred stock</t>
        </is>
      </c>
      <c r="B9" s="4" t="inlineStr">
        <is>
          <t xml:space="preserve"> </t>
        </is>
      </c>
      <c r="C9" s="4" t="inlineStr">
        <is>
          <t xml:space="preserve"> </t>
        </is>
      </c>
      <c r="D9" s="5" t="n">
        <v>1480801</v>
      </c>
      <c r="E9" s="5" t="n">
        <v>-1480801</v>
      </c>
    </row>
    <row r="10">
      <c r="A10" s="4" t="inlineStr">
        <is>
          <t>Exercise of common stock purchase warrants on a cash</t>
        </is>
      </c>
      <c r="B10" s="4" t="inlineStr">
        <is>
          <t xml:space="preserve"> </t>
        </is>
      </c>
      <c r="C10" s="6" t="n">
        <v>54</v>
      </c>
      <c r="D10" s="5" t="n">
        <v>6669957</v>
      </c>
      <c r="F10" s="5" t="n">
        <v>6670011</v>
      </c>
    </row>
    <row r="11">
      <c r="A11" s="4" t="inlineStr">
        <is>
          <t>Exercise of common stock purchase warrants on a cash (in Shares)</t>
        </is>
      </c>
      <c r="C11" s="5" t="n">
        <v>536774</v>
      </c>
    </row>
    <row r="12">
      <c r="A12" s="4" t="inlineStr">
        <is>
          <t>Exercise of common stock purchase warrants on a cashless basis</t>
        </is>
      </c>
      <c r="B12" s="4" t="inlineStr">
        <is>
          <t xml:space="preserve"> </t>
        </is>
      </c>
      <c r="C12" s="6" t="n">
        <v>42</v>
      </c>
      <c r="D12" s="5" t="n">
        <v>-42</v>
      </c>
      <c r="E12" s="4" t="inlineStr">
        <is>
          <t xml:space="preserve"> </t>
        </is>
      </c>
    </row>
    <row r="13">
      <c r="A13" s="4" t="inlineStr">
        <is>
          <t>Exercise of common stock purchase warrants on a cashless basis (in Shares)</t>
        </is>
      </c>
      <c r="C13" s="5" t="n">
        <v>423933</v>
      </c>
    </row>
    <row r="14">
      <c r="A14" s="4" t="inlineStr">
        <is>
          <t>Warrant modification expense recorded in connection with the issuance of replacement warrants</t>
        </is>
      </c>
      <c r="B14" s="4" t="inlineStr">
        <is>
          <t xml:space="preserve"> </t>
        </is>
      </c>
      <c r="C14" s="4" t="inlineStr">
        <is>
          <t xml:space="preserve"> </t>
        </is>
      </c>
      <c r="D14" s="5" t="n">
        <v>2881729</v>
      </c>
      <c r="F14" s="5" t="n">
        <v>2881729</v>
      </c>
    </row>
    <row r="15">
      <c r="A15" s="4" t="inlineStr">
        <is>
          <t>Shares issued in connection with the management incentive plan for 2018 and 2019</t>
        </is>
      </c>
      <c r="B15" s="4" t="inlineStr">
        <is>
          <t xml:space="preserve"> </t>
        </is>
      </c>
      <c r="C15" s="6" t="n">
        <v>1</v>
      </c>
      <c r="D15" s="5" t="n">
        <v>80455</v>
      </c>
      <c r="F15" s="5" t="n">
        <v>80456</v>
      </c>
    </row>
    <row r="16">
      <c r="A16" s="4" t="inlineStr">
        <is>
          <t>Shares issued in connection with the management incentive plan for 2018 and 2019 (in Shares)</t>
        </is>
      </c>
      <c r="C16" s="5" t="n">
        <v>13283</v>
      </c>
    </row>
    <row r="17">
      <c r="A17" s="4" t="inlineStr">
        <is>
          <t>Fees incurred in connection with equity offerings</t>
        </is>
      </c>
      <c r="B17" s="4" t="inlineStr">
        <is>
          <t xml:space="preserve"> </t>
        </is>
      </c>
      <c r="C17" s="4" t="inlineStr">
        <is>
          <t xml:space="preserve"> </t>
        </is>
      </c>
      <c r="D17" s="5" t="n">
        <v>-44156</v>
      </c>
      <c r="F17" s="5" t="n">
        <v>-44156</v>
      </c>
    </row>
    <row r="18">
      <c r="A18" s="4" t="inlineStr">
        <is>
          <t>Series C Preferred stock dividends</t>
        </is>
      </c>
      <c r="B18" s="4" t="inlineStr">
        <is>
          <t xml:space="preserve"> </t>
        </is>
      </c>
      <c r="C18" s="4" t="inlineStr">
        <is>
          <t xml:space="preserve"> </t>
        </is>
      </c>
      <c r="D18" s="5" t="n">
        <v>-75000</v>
      </c>
      <c r="F18" s="5" t="n">
        <v>-75000</v>
      </c>
    </row>
    <row r="19">
      <c r="A19" s="4" t="inlineStr">
        <is>
          <t>Net loss</t>
        </is>
      </c>
      <c r="B19" s="4" t="inlineStr">
        <is>
          <t xml:space="preserve"> </t>
        </is>
      </c>
      <c r="C19" s="4" t="inlineStr">
        <is>
          <t xml:space="preserve"> </t>
        </is>
      </c>
      <c r="D19" s="4" t="inlineStr">
        <is>
          <t xml:space="preserve"> </t>
        </is>
      </c>
      <c r="E19" s="5" t="n">
        <v>-4222157</v>
      </c>
      <c r="F19" s="5" t="n">
        <v>-4222157</v>
      </c>
      <c r="G19" s="4" t="inlineStr">
        <is>
          <t>[1]</t>
        </is>
      </c>
    </row>
    <row r="20">
      <c r="A20" s="4" t="inlineStr">
        <is>
          <t>Balance at Mar. 31, 2021</t>
        </is>
      </c>
      <c r="B20" s="4" t="inlineStr">
        <is>
          <t xml:space="preserve"> </t>
        </is>
      </c>
      <c r="C20" s="6" t="n">
        <v>533</v>
      </c>
      <c r="D20" s="5" t="n">
        <v>89620519</v>
      </c>
      <c r="E20" s="5" t="n">
        <v>-71130955</v>
      </c>
      <c r="F20" s="5" t="n">
        <v>18490097</v>
      </c>
    </row>
    <row r="21">
      <c r="A21" s="4" t="inlineStr">
        <is>
          <t>Balance (in Shares) at Mar. 31, 2021</t>
        </is>
      </c>
      <c r="C21" s="5" t="n">
        <v>5331190</v>
      </c>
    </row>
    <row r="22">
      <c r="A22" s="4" t="inlineStr">
        <is>
          <t>Balance at Dec. 31, 2021</t>
        </is>
      </c>
      <c r="B22" s="6" t="n">
        <v>520000</v>
      </c>
      <c r="C22" s="6" t="n">
        <v>917</v>
      </c>
      <c r="D22" s="5" t="n">
        <v>104725115</v>
      </c>
      <c r="E22" s="5" t="n">
        <v>-78656861</v>
      </c>
      <c r="F22" s="5" t="n">
        <v>26589171</v>
      </c>
    </row>
    <row r="23">
      <c r="A23" s="4" t="inlineStr">
        <is>
          <t>Balance (in Shares) at Dec. 31, 2021</t>
        </is>
      </c>
      <c r="B23" s="5" t="n">
        <v>173333</v>
      </c>
      <c r="C23" s="5" t="n">
        <v>9163039</v>
      </c>
    </row>
    <row r="24">
      <c r="A24" s="4" t="inlineStr">
        <is>
          <t>Issuance of stock options for services</t>
        </is>
      </c>
      <c r="B24" s="4" t="inlineStr">
        <is>
          <t xml:space="preserve"> </t>
        </is>
      </c>
      <c r="C24" s="4" t="inlineStr">
        <is>
          <t xml:space="preserve"> </t>
        </is>
      </c>
      <c r="D24" s="5" t="n">
        <v>385339</v>
      </c>
      <c r="F24" s="5" t="n">
        <v>385339</v>
      </c>
    </row>
    <row r="25">
      <c r="A25" s="4" t="inlineStr">
        <is>
          <t>Shares issued as stock compensation</t>
        </is>
      </c>
      <c r="C25" s="6" t="n">
        <v>42</v>
      </c>
      <c r="D25" s="5" t="n">
        <v>244421</v>
      </c>
      <c r="F25" s="5" t="n">
        <v>244463</v>
      </c>
    </row>
    <row r="26">
      <c r="A26" s="4" t="inlineStr">
        <is>
          <t>Shares issued as stock compensation (in Shares)</t>
        </is>
      </c>
      <c r="C26" s="5" t="n">
        <v>430339</v>
      </c>
    </row>
    <row r="27">
      <c r="A27" s="4" t="inlineStr">
        <is>
          <t>Series C Preferred stock dividends</t>
        </is>
      </c>
      <c r="B27" s="4" t="inlineStr">
        <is>
          <t xml:space="preserve"> </t>
        </is>
      </c>
      <c r="C27" s="4" t="inlineStr">
        <is>
          <t xml:space="preserve"> </t>
        </is>
      </c>
      <c r="D27" s="5" t="n">
        <v>-75000</v>
      </c>
      <c r="F27" s="5" t="n">
        <v>-75000</v>
      </c>
    </row>
    <row r="28">
      <c r="A28" s="4" t="inlineStr">
        <is>
          <t>Series F Preferred stock dividends</t>
        </is>
      </c>
      <c r="B28" s="4" t="inlineStr">
        <is>
          <t xml:space="preserve"> </t>
        </is>
      </c>
      <c r="C28" s="4" t="inlineStr">
        <is>
          <t xml:space="preserve"> </t>
        </is>
      </c>
      <c r="E28" s="5" t="n">
        <v>-13000</v>
      </c>
      <c r="F28" s="5" t="n">
        <v>-13000</v>
      </c>
    </row>
    <row r="29">
      <c r="A29" s="4" t="inlineStr">
        <is>
          <t>Net loss</t>
        </is>
      </c>
      <c r="B29" s="4" t="inlineStr">
        <is>
          <t xml:space="preserve"> </t>
        </is>
      </c>
      <c r="C29" s="4" t="inlineStr">
        <is>
          <t xml:space="preserve"> </t>
        </is>
      </c>
      <c r="D29" s="4" t="inlineStr">
        <is>
          <t xml:space="preserve"> </t>
        </is>
      </c>
      <c r="E29" s="5" t="n">
        <v>-1283145</v>
      </c>
      <c r="F29" s="5" t="n">
        <v>-1283145</v>
      </c>
    </row>
    <row r="30">
      <c r="A30" s="4" t="inlineStr">
        <is>
          <t>Balance at Mar. 31, 2022</t>
        </is>
      </c>
      <c r="B30" s="6" t="n">
        <v>520000</v>
      </c>
      <c r="C30" s="6" t="n">
        <v>959</v>
      </c>
      <c r="D30" s="6" t="n">
        <v>105279875</v>
      </c>
      <c r="E30" s="6" t="n">
        <v>79953006</v>
      </c>
      <c r="F30" s="6" t="n">
        <v>25847828</v>
      </c>
    </row>
    <row r="31">
      <c r="A31" s="4" t="inlineStr">
        <is>
          <t>Balance (in Shares) at Mar. 31, 2022</t>
        </is>
      </c>
      <c r="B31" s="5" t="n">
        <v>173333</v>
      </c>
      <c r="C31" s="5" t="n">
        <v>9593378</v>
      </c>
    </row>
    <row r="32"/>
    <row r="33">
      <c r="A33" s="4" t="inlineStr">
        <is>
          <t>[1]</t>
        </is>
      </c>
      <c r="B33" s="4" t="inlineStr">
        <is>
          <t>Expenses in 2021 have been reclassified to conform to the 2022 presentation format.</t>
        </is>
      </c>
    </row>
  </sheetData>
  <mergeCells count="3">
    <mergeCell ref="F1:G1"/>
    <mergeCell ref="A32:G32"/>
    <mergeCell ref="B33:G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283145</v>
      </c>
      <c r="C4" s="6" t="n">
        <v>-4222157</v>
      </c>
    </row>
    <row r="5">
      <c r="A5" s="3" t="inlineStr">
        <is>
          <t>Adjustments to reconcile net loss to net cash used in operating activities:</t>
        </is>
      </c>
    </row>
    <row r="6">
      <c r="A6" s="4" t="inlineStr">
        <is>
          <t>Depreciation</t>
        </is>
      </c>
      <c r="B6" s="5" t="n">
        <v>257</v>
      </c>
      <c r="C6" s="5" t="n">
        <v>16012</v>
      </c>
    </row>
    <row r="7">
      <c r="A7" s="4" t="inlineStr">
        <is>
          <t>Stock based compensation</t>
        </is>
      </c>
      <c r="B7" s="5" t="n">
        <v>629802</v>
      </c>
      <c r="C7" s="5" t="n">
        <v>40000</v>
      </c>
    </row>
    <row r="8">
      <c r="A8" s="4" t="inlineStr">
        <is>
          <t>Amortization of debt discount</t>
        </is>
      </c>
      <c r="B8" s="4" t="inlineStr">
        <is>
          <t xml:space="preserve"> </t>
        </is>
      </c>
      <c r="C8" s="5" t="n">
        <v>77800</v>
      </c>
    </row>
    <row r="9">
      <c r="A9" s="4" t="inlineStr">
        <is>
          <t>Amortization of intangible assets</t>
        </is>
      </c>
      <c r="B9" s="5" t="n">
        <v>194106</v>
      </c>
      <c r="C9" s="5" t="n">
        <v>187845</v>
      </c>
    </row>
    <row r="10">
      <c r="A10" s="4" t="inlineStr">
        <is>
          <t>Amortization of deferred debt issuance costs</t>
        </is>
      </c>
      <c r="B10" s="4" t="inlineStr">
        <is>
          <t xml:space="preserve"> </t>
        </is>
      </c>
      <c r="C10" s="5" t="n">
        <v>402454</v>
      </c>
    </row>
    <row r="11">
      <c r="A11" s="4" t="inlineStr">
        <is>
          <t>Non-cash charge for modification of warrant terms</t>
        </is>
      </c>
      <c r="B11" s="4" t="inlineStr">
        <is>
          <t xml:space="preserve"> </t>
        </is>
      </c>
      <c r="C11" s="5" t="n">
        <v>2881729</v>
      </c>
    </row>
    <row r="12">
      <c r="A12" s="4" t="inlineStr">
        <is>
          <t>Forgiveness of Paycheck Protection Plan loans and accrued interest</t>
        </is>
      </c>
      <c r="C12" s="5" t="n">
        <v>-303710</v>
      </c>
    </row>
    <row r="13">
      <c r="A13" s="3" t="inlineStr">
        <is>
          <t>Changes in operating assets and liabilities:</t>
        </is>
      </c>
    </row>
    <row r="14">
      <c r="A14" s="4" t="inlineStr">
        <is>
          <t>Accounts receivable</t>
        </is>
      </c>
      <c r="B14" s="5" t="n">
        <v>-34513</v>
      </c>
      <c r="C14" s="5" t="n">
        <v>66045</v>
      </c>
    </row>
    <row r="15">
      <c r="A15" s="4" t="inlineStr">
        <is>
          <t>Inventory</t>
        </is>
      </c>
      <c r="B15" s="5" t="n">
        <v>361196</v>
      </c>
      <c r="C15" s="5" t="n">
        <v>-13128</v>
      </c>
    </row>
    <row r="16">
      <c r="A16" s="4" t="inlineStr">
        <is>
          <t>Prepaid expenses and other current assets</t>
        </is>
      </c>
      <c r="B16" s="5" t="n">
        <v>-44198</v>
      </c>
      <c r="C16" s="5" t="n">
        <v>-80715</v>
      </c>
    </row>
    <row r="17">
      <c r="A17" s="4" t="inlineStr">
        <is>
          <t>Accounts payable</t>
        </is>
      </c>
      <c r="B17" s="5" t="n">
        <v>566983</v>
      </c>
      <c r="C17" s="5" t="n">
        <v>-518601</v>
      </c>
    </row>
    <row r="18">
      <c r="A18" s="4" t="inlineStr">
        <is>
          <t>Accrued expenses</t>
        </is>
      </c>
      <c r="B18" s="5" t="n">
        <v>-98041</v>
      </c>
      <c r="C18" s="5" t="n">
        <v>463660</v>
      </c>
    </row>
    <row r="19">
      <c r="A19" s="4" t="inlineStr">
        <is>
          <t>Total Adjustments</t>
        </is>
      </c>
      <c r="B19" s="5" t="n">
        <v>1575592</v>
      </c>
      <c r="C19" s="5" t="n">
        <v>3219391</v>
      </c>
    </row>
    <row r="20">
      <c r="A20" s="4" t="inlineStr">
        <is>
          <t>Net Cash Provided by (Used in) Operating Activities</t>
        </is>
      </c>
      <c r="B20" s="5" t="n">
        <v>292447</v>
      </c>
      <c r="C20" s="5" t="n">
        <v>-1002766</v>
      </c>
    </row>
    <row r="21">
      <c r="A21" s="3" t="inlineStr">
        <is>
          <t>Cash flows from Investing Activities</t>
        </is>
      </c>
    </row>
    <row r="22">
      <c r="A22" s="4" t="inlineStr">
        <is>
          <t>Purchase of Equipment</t>
        </is>
      </c>
      <c r="B22" s="5" t="n">
        <v>-36988</v>
      </c>
    </row>
    <row r="23">
      <c r="A23" s="4" t="inlineStr">
        <is>
          <t>Net Cash Used by Investing Activities</t>
        </is>
      </c>
      <c r="B23" s="5" t="n">
        <v>-36988</v>
      </c>
      <c r="C23" s="4" t="inlineStr">
        <is>
          <t xml:space="preserve"> </t>
        </is>
      </c>
    </row>
    <row r="24">
      <c r="A24" s="3" t="inlineStr">
        <is>
          <t>Cash flows from Financing Activities</t>
        </is>
      </c>
    </row>
    <row r="25">
      <c r="A25" s="4" t="inlineStr">
        <is>
          <t>Proceeds from sale of common stock and warrants</t>
        </is>
      </c>
      <c r="B25" s="4" t="inlineStr">
        <is>
          <t xml:space="preserve"> </t>
        </is>
      </c>
      <c r="C25" s="5" t="n">
        <v>6670494</v>
      </c>
    </row>
    <row r="26">
      <c r="A26" s="4" t="inlineStr">
        <is>
          <t>Proceeds received in connection with issuance of Series E preferred stock, net</t>
        </is>
      </c>
      <c r="B26" s="4" t="inlineStr">
        <is>
          <t xml:space="preserve"> </t>
        </is>
      </c>
      <c r="C26" s="5" t="n">
        <v>4000003</v>
      </c>
    </row>
    <row r="27">
      <c r="A27" s="4" t="inlineStr">
        <is>
          <t>Term loan repayment</t>
        </is>
      </c>
      <c r="B27" s="4" t="inlineStr">
        <is>
          <t xml:space="preserve"> </t>
        </is>
      </c>
      <c r="C27" s="5" t="n">
        <v>-5515625</v>
      </c>
    </row>
    <row r="28">
      <c r="A28" s="4" t="inlineStr">
        <is>
          <t>Fees paid in connection with equity offerings</t>
        </is>
      </c>
      <c r="B28" s="4" t="inlineStr">
        <is>
          <t xml:space="preserve"> </t>
        </is>
      </c>
      <c r="C28" s="5" t="n">
        <v>-23698</v>
      </c>
    </row>
    <row r="29">
      <c r="A29" s="4" t="inlineStr">
        <is>
          <t>Preferred Stock Dividends</t>
        </is>
      </c>
      <c r="B29" s="5" t="n">
        <v>-75000</v>
      </c>
      <c r="C29" s="4" t="inlineStr">
        <is>
          <t xml:space="preserve"> </t>
        </is>
      </c>
    </row>
    <row r="30">
      <c r="A30" s="4" t="inlineStr">
        <is>
          <t>Net Cash (Used in) Provided by Financing Activities</t>
        </is>
      </c>
      <c r="B30" s="5" t="n">
        <v>-75000</v>
      </c>
      <c r="C30" s="5" t="n">
        <v>5131174</v>
      </c>
    </row>
    <row r="31">
      <c r="A31" s="4" t="inlineStr">
        <is>
          <t>Net Increase in Cash and Restricted Cash</t>
        </is>
      </c>
      <c r="B31" s="5" t="n">
        <v>180459</v>
      </c>
      <c r="C31" s="5" t="n">
        <v>4128408</v>
      </c>
    </row>
    <row r="32">
      <c r="A32" s="4" t="inlineStr">
        <is>
          <t>Cash and Restricted Cash - Beginning of Year</t>
        </is>
      </c>
      <c r="B32" s="5" t="n">
        <v>12254546</v>
      </c>
      <c r="C32" s="5" t="n">
        <v>4537546</v>
      </c>
    </row>
    <row r="33">
      <c r="A33" s="4" t="inlineStr">
        <is>
          <t>Cash and Restricted Cash - End of Period</t>
        </is>
      </c>
      <c r="B33" s="5" t="n">
        <v>12435005</v>
      </c>
      <c r="C33" s="5" t="n">
        <v>8665954</v>
      </c>
    </row>
    <row r="34">
      <c r="A34" s="3" t="inlineStr">
        <is>
          <t>Cash paid during the periods for:</t>
        </is>
      </c>
    </row>
    <row r="35">
      <c r="A35" s="4" t="inlineStr">
        <is>
          <t>Interest</t>
        </is>
      </c>
      <c r="B35" s="4" t="inlineStr">
        <is>
          <t xml:space="preserve"> </t>
        </is>
      </c>
      <c r="C35" s="5" t="n">
        <v>443975</v>
      </c>
    </row>
    <row r="36">
      <c r="A36" s="4" t="inlineStr">
        <is>
          <t>Taxes</t>
        </is>
      </c>
      <c r="B36" s="4" t="inlineStr">
        <is>
          <t xml:space="preserve"> </t>
        </is>
      </c>
      <c r="C36" s="5" t="n">
        <v>25999</v>
      </c>
    </row>
    <row r="37">
      <c r="A37" s="3" t="inlineStr">
        <is>
          <t>Non-cash investing and financing activities:</t>
        </is>
      </c>
    </row>
    <row r="38">
      <c r="A38" s="4" t="inlineStr">
        <is>
          <t>Accrued fees incurred in connection with equity offerings</t>
        </is>
      </c>
      <c r="B38" s="4" t="inlineStr">
        <is>
          <t xml:space="preserve"> </t>
        </is>
      </c>
      <c r="C38" s="5" t="n">
        <v>20458</v>
      </c>
    </row>
    <row r="39">
      <c r="A39" s="4" t="inlineStr">
        <is>
          <t>Accrued preferred stock dividends</t>
        </is>
      </c>
      <c r="B39" s="5" t="n">
        <v>107933</v>
      </c>
      <c r="C39" s="5" t="n">
        <v>75000</v>
      </c>
    </row>
    <row r="40">
      <c r="A40" s="4" t="inlineStr">
        <is>
          <t>Common stock issued in connection with management incentive plans</t>
        </is>
      </c>
      <c r="B40" s="4" t="inlineStr">
        <is>
          <t xml:space="preserve"> </t>
        </is>
      </c>
      <c r="C40" s="5" t="n">
        <v>80456</v>
      </c>
    </row>
    <row r="41">
      <c r="A41" s="4" t="inlineStr">
        <is>
          <t>Conversion of Series E preferred stock to common stock</t>
        </is>
      </c>
      <c r="B41" s="4" t="inlineStr">
        <is>
          <t xml:space="preserve"> </t>
        </is>
      </c>
      <c r="C41" s="6" t="n">
        <v>40000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 Activities</t>
        </is>
      </c>
      <c r="B1" s="2" t="inlineStr">
        <is>
          <t>3 Months Ended</t>
        </is>
      </c>
    </row>
    <row r="2">
      <c r="B2" s="2" t="inlineStr">
        <is>
          <t>Mar. 31, 2022</t>
        </is>
      </c>
    </row>
    <row r="3">
      <c r="A3" s="3" t="inlineStr">
        <is>
          <t>Organization, Consolidation and Presentation of Financial Statements [Abstract]</t>
        </is>
      </c>
    </row>
    <row r="4">
      <c r="A4" s="4" t="inlineStr">
        <is>
          <t>ORGANIZATION AND PRINCIPAL BUSINESS ACTIVITIES</t>
        </is>
      </c>
      <c r="B4" s="4" t="inlineStr">
        <is>
          <t>NOTE 1 - ORGANIZATION AND PRINCIPAL BUSINESS ACTIVITIES LogicMark, Inc. (“LogicMark” or the
“Company”), formerly called Nxt-ID, Inc, was incorporated in the State of Delaware on February 8, 2012. LogicMark provides
personal emergency response systems (PERS), health communications devices, and IoT technology that creates a connected care platform.
The Company’s devices give people the ability to receive care at home and the confidence to age independently. LogicMark revolutionized
the PERS industry by incorporating two-way voice communication technology directly in the medical alert pendant and providing life-saving
technology at a price point everyday consumers could afford. The PERS technologies are sold through dealers and distributors, as well
as directly to the United States Veterans Health Administ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quidity and Management Plans</t>
        </is>
      </c>
      <c r="B1" s="2" t="inlineStr">
        <is>
          <t>3 Months Ended</t>
        </is>
      </c>
    </row>
    <row r="2">
      <c r="B2" s="2" t="inlineStr">
        <is>
          <t>Mar. 31, 2022</t>
        </is>
      </c>
    </row>
    <row r="3">
      <c r="A3" s="3" t="inlineStr">
        <is>
          <t>Liquidity And Management Plans Table [Abstract]</t>
        </is>
      </c>
    </row>
    <row r="4">
      <c r="A4" s="4" t="inlineStr">
        <is>
          <t>LIQUIDITY AND MANAGEMENT PLANS</t>
        </is>
      </c>
      <c r="B4" s="4" t="inlineStr">
        <is>
          <t>NOTE 2 - LIQUIDITY AND MANAGEMENT PLANS The Company generated an operating loss and net loss of $1,283,145
for the three months ended March 31, 2022. As of March 31, 2022, the Company had cash and stockholders’ equity of $12,224,887 and
$25,847,828, respectively. As of March 31, 2022, the Company had working capital of $12,512,012 compared to working capital on December
31, 2021, of $13,098,049. Given the Company’s cash position on March
31, 2022, and its projected cash flow from operations, the Company believes that it will have sufficient capital to sustain operations
for a period of one year following the date of this fil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NOTE 3 - BASIS OF
PRESENTATION The accompanying unaudited condensed financial
statements have been prepared in accordance with U.S. generally accepted accounting principles (GAAP) and applicable rules and regulations
of the Securities and Exchange Commission (SEC) regarding interim financial reporting. In the opinion of management, the information herein
reflects all adjustments, consisting only of normal recurring adjustments except as otherwise noted, considered necessary for a fair statement
of results of operations, financial position, stockholders’ equity, and cash flows. The results for the interim periods presented
are not necessarily indicative of the results expected for any future period. The following information should be read in conjunction
with the audited financial statements and notes thereto included in the Company’s Annual Report on Form 10-K for the year ended
December 31, 2021. Net loss per share and all share data for the
three months ending March 31, 2021, have been retroactively adjusted to reflect the reverse stock split that occurred in October 2021,
in accordance with ASC 260-10-55-12, Restatement of EPS Data. See Note 6. Certain prior year amounts have been reclassified
for consistency with the current year’s presentation. These reclassifications of expenses had no effect on the reporte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32:51Z</dcterms:created>
  <dcterms:modified xmlns:dcterms="http://purl.org/dc/terms/" xmlns:xsi="http://www.w3.org/2001/XMLSchema-instance" xsi:type="dcterms:W3CDTF">2022-05-16T19:32:51Z</dcterms:modified>
</cp:coreProperties>
</file>